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DATED STATEMENTS OF STOCK" sheetId="6" state="visible" r:id="rId6"/>
    <sheet xmlns:r="http://schemas.openxmlformats.org/officeDocument/2006/relationships" name="CONSOLIDATED STATEMENTS OF CASH" sheetId="7" state="visible" r:id="rId7"/>
    <sheet xmlns:r="http://schemas.openxmlformats.org/officeDocument/2006/relationships" name="FINANCIAL INFORMATION (Notes)" sheetId="8" state="visible" r:id="rId8"/>
    <sheet xmlns:r="http://schemas.openxmlformats.org/officeDocument/2006/relationships" name="NET INCOME PER SHARE Earnings P" sheetId="9" state="visible" r:id="rId9"/>
    <sheet xmlns:r="http://schemas.openxmlformats.org/officeDocument/2006/relationships" name="FAIR VALUE MEASUREMENTS (Notes)" sheetId="10" state="visible" r:id="rId10"/>
    <sheet xmlns:r="http://schemas.openxmlformats.org/officeDocument/2006/relationships" name="INVENTORIES (Notes)" sheetId="11" state="visible" r:id="rId11"/>
    <sheet xmlns:r="http://schemas.openxmlformats.org/officeDocument/2006/relationships" name="INTANGIBLE ASSETS AND GOODWILL " sheetId="12" state="visible" r:id="rId12"/>
    <sheet xmlns:r="http://schemas.openxmlformats.org/officeDocument/2006/relationships" name="LEASES LEASES (Notes)" sheetId="13" state="visible" r:id="rId13"/>
    <sheet xmlns:r="http://schemas.openxmlformats.org/officeDocument/2006/relationships" name="OTHER LONG-TERM LIABILITIES Lon" sheetId="14" state="visible" r:id="rId14"/>
    <sheet xmlns:r="http://schemas.openxmlformats.org/officeDocument/2006/relationships" name="CONTINGENCIES (Notes)" sheetId="15" state="visible" r:id="rId15"/>
    <sheet xmlns:r="http://schemas.openxmlformats.org/officeDocument/2006/relationships" name="RESTRUCTURING COSTS AND ACCRUAL" sheetId="16" state="visible" r:id="rId16"/>
    <sheet xmlns:r="http://schemas.openxmlformats.org/officeDocument/2006/relationships" name="REVENUE (Notes)" sheetId="17" state="visible" r:id="rId17"/>
    <sheet xmlns:r="http://schemas.openxmlformats.org/officeDocument/2006/relationships" name="REVENUE Deferred Revenue Disclo" sheetId="18" state="visible" r:id="rId18"/>
    <sheet xmlns:r="http://schemas.openxmlformats.org/officeDocument/2006/relationships" name="LONG-TERM DEBT AND CREDIT AGREE" sheetId="19" state="visible" r:id="rId19"/>
    <sheet xmlns:r="http://schemas.openxmlformats.org/officeDocument/2006/relationships" name="STOCKHOLDERS' EQUITY Share-Base" sheetId="20" state="visible" r:id="rId20"/>
    <sheet xmlns:r="http://schemas.openxmlformats.org/officeDocument/2006/relationships" name="FINANCIAL INFORMATION Significa" sheetId="21" state="visible" r:id="rId21"/>
    <sheet xmlns:r="http://schemas.openxmlformats.org/officeDocument/2006/relationships" name="FINANCIAL INFORMATION New Accou" sheetId="22" state="visible" r:id="rId22"/>
    <sheet xmlns:r="http://schemas.openxmlformats.org/officeDocument/2006/relationships" name="NET INCOME PER SHARE Earnings_2"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LEASES LEASES (Tables)" sheetId="27" state="visible" r:id="rId27"/>
    <sheet xmlns:r="http://schemas.openxmlformats.org/officeDocument/2006/relationships" name="OTHER LONG-TERM LIABILITIES L_2" sheetId="28" state="visible" r:id="rId28"/>
    <sheet xmlns:r="http://schemas.openxmlformats.org/officeDocument/2006/relationships" name="CONTINGENCIES (Tables)" sheetId="29" state="visible" r:id="rId29"/>
    <sheet xmlns:r="http://schemas.openxmlformats.org/officeDocument/2006/relationships" name="RESTRUCTURING COSTS AND ACCRU_2" sheetId="30" state="visible" r:id="rId30"/>
    <sheet xmlns:r="http://schemas.openxmlformats.org/officeDocument/2006/relationships" name="REVENUE Revenue from External C" sheetId="31" state="visible" r:id="rId31"/>
    <sheet xmlns:r="http://schemas.openxmlformats.org/officeDocument/2006/relationships" name="REVENUE Revenue by Geographic A" sheetId="32" state="visible" r:id="rId32"/>
    <sheet xmlns:r="http://schemas.openxmlformats.org/officeDocument/2006/relationships" name="REVENUE Revenue from Contract w" sheetId="33" state="visible" r:id="rId33"/>
    <sheet xmlns:r="http://schemas.openxmlformats.org/officeDocument/2006/relationships" name="REVENUE Deferred Revenue Activi" sheetId="34" state="visible" r:id="rId34"/>
    <sheet xmlns:r="http://schemas.openxmlformats.org/officeDocument/2006/relationships" name="LONG-TERM DEBT AND CREDIT AGR_2" sheetId="35" state="visible" r:id="rId35"/>
    <sheet xmlns:r="http://schemas.openxmlformats.org/officeDocument/2006/relationships" name="STOCKHOLDERS' EQUITY Share-Ba_2" sheetId="36" state="visible" r:id="rId36"/>
    <sheet xmlns:r="http://schemas.openxmlformats.org/officeDocument/2006/relationships" name="FINANCIAL INFORMATION New Acc_2" sheetId="37" state="visible" r:id="rId37"/>
    <sheet xmlns:r="http://schemas.openxmlformats.org/officeDocument/2006/relationships" name="NET INCOME PER SHARE Earnings_3" sheetId="38" state="visible" r:id="rId38"/>
    <sheet xmlns:r="http://schemas.openxmlformats.org/officeDocument/2006/relationships" name="FAIR VALUE MEASUREMENTS (Detail" sheetId="39" state="visible" r:id="rId39"/>
    <sheet xmlns:r="http://schemas.openxmlformats.org/officeDocument/2006/relationships" name="INVENTORIES (Details)" sheetId="40" state="visible" r:id="rId40"/>
    <sheet xmlns:r="http://schemas.openxmlformats.org/officeDocument/2006/relationships" name="INTANGIBLE ASSETS (Details)" sheetId="41" state="visible" r:id="rId41"/>
    <sheet xmlns:r="http://schemas.openxmlformats.org/officeDocument/2006/relationships" name="LEASES LEASES (Details)" sheetId="42" state="visible" r:id="rId42"/>
    <sheet xmlns:r="http://schemas.openxmlformats.org/officeDocument/2006/relationships" name="OTHER LONG-TERM LIABILITIES L_3" sheetId="43" state="visible" r:id="rId43"/>
    <sheet xmlns:r="http://schemas.openxmlformats.org/officeDocument/2006/relationships" name="CONTINGENCIES (Details)" sheetId="44" state="visible" r:id="rId44"/>
    <sheet xmlns:r="http://schemas.openxmlformats.org/officeDocument/2006/relationships" name="RESTRUCTURING COSTS AND ACCRU_3" sheetId="45" state="visible" r:id="rId45"/>
    <sheet xmlns:r="http://schemas.openxmlformats.org/officeDocument/2006/relationships" name="REVENUE (Details)" sheetId="46" state="visible" r:id="rId46"/>
    <sheet xmlns:r="http://schemas.openxmlformats.org/officeDocument/2006/relationships" name="REVENUE Deferred Revenue Acti_2" sheetId="47" state="visible" r:id="rId47"/>
    <sheet xmlns:r="http://schemas.openxmlformats.org/officeDocument/2006/relationships" name="REVENUE Revenue from Contract_2" sheetId="48" state="visible" r:id="rId48"/>
    <sheet xmlns:r="http://schemas.openxmlformats.org/officeDocument/2006/relationships" name="LONG-TERM DEBT AND CREDIT AGR_3" sheetId="49" state="visible" r:id="rId49"/>
    <sheet xmlns:r="http://schemas.openxmlformats.org/officeDocument/2006/relationships" name="STOCKHOLDERS' EQUITY Share-Ba_3" sheetId="50" state="visible" r:id="rId50"/>
  </sheets>
  <definedNames/>
  <calcPr calcId="124519" fullCalcOnLoad="1"/>
</workbook>
</file>

<file path=xl/sharedStrings.xml><?xml version="1.0" encoding="utf-8"?>
<sst xmlns="http://schemas.openxmlformats.org/spreadsheetml/2006/main" uniqueCount="537">
  <si>
    <t>Document and Entity Information - $ / shares</t>
  </si>
  <si>
    <t>6 Months Ended</t>
  </si>
  <si>
    <t>Jun. 30, 2019</t>
  </si>
  <si>
    <t>Aug. 01, 2019</t>
  </si>
  <si>
    <t>Entity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Avid Technology, Inc.</t>
  </si>
  <si>
    <t>Entity Central Index Key</t>
  </si>
  <si>
    <t>0000896841</t>
  </si>
  <si>
    <t>Current Fiscal Year End Date</t>
  </si>
  <si>
    <t>--12-31</t>
  </si>
  <si>
    <t>Entity Current Reporting Status</t>
  </si>
  <si>
    <t>Yes</t>
  </si>
  <si>
    <t>Entity Filer Category</t>
  </si>
  <si>
    <t>Accelerated Filer</t>
  </si>
  <si>
    <t>Entity Shell Company</t>
  </si>
  <si>
    <t>Entity Small Business</t>
  </si>
  <si>
    <t>Entity Emerging Growth Company</t>
  </si>
  <si>
    <t>Entity Listing, Par Value Per Share</t>
  </si>
  <si>
    <t>Entity Common Stock, Shares Outstanding</t>
  </si>
  <si>
    <t>CONSOLIDATED STATEMENTS OF OPERATIONS - USD ($) shares in Thousands, $ in Thousands</t>
  </si>
  <si>
    <t>3 Months Ended</t>
  </si>
  <si>
    <t>Jun. 30, 2018</t>
  </si>
  <si>
    <t>Net revenues:</t>
  </si>
  <si>
    <t>Revenues</t>
  </si>
  <si>
    <t>Cost of revenues:</t>
  </si>
  <si>
    <t>Total cost of revenues</t>
  </si>
  <si>
    <t>Gross profit</t>
  </si>
  <si>
    <t>Operating expenses:</t>
  </si>
  <si>
    <t>Research and development</t>
  </si>
  <si>
    <t>Marketing and selling</t>
  </si>
  <si>
    <t>General and administrative</t>
  </si>
  <si>
    <t>Amortization of intangible assets</t>
  </si>
  <si>
    <t>Restructuring costs, net</t>
  </si>
  <si>
    <t>Total operating expenses</t>
  </si>
  <si>
    <t>Operating income (loss)</t>
  </si>
  <si>
    <t>Interest and other expense, net</t>
  </si>
  <si>
    <t>(Loss) income before income taxes</t>
  </si>
  <si>
    <t>Provision for income taxes</t>
  </si>
  <si>
    <t>Net (loss) income</t>
  </si>
  <si>
    <t>Net (loss) income per common share, basic and diluted</t>
  </si>
  <si>
    <t>Weighted-average common shares outstanding - basic and diluted</t>
  </si>
  <si>
    <t>Product [Member]</t>
  </si>
  <si>
    <t>Cost of revenues</t>
  </si>
  <si>
    <t>Service [Member]</t>
  </si>
  <si>
    <t>Amortization of intangible assets [Member]</t>
  </si>
  <si>
    <t>CONSOLIDATED STATEMENTS OF COMPREHENSIVE INCOME - USD ($) $ in Thousands</t>
  </si>
  <si>
    <t>Other comprehensive income (loss):</t>
  </si>
  <si>
    <t>Foreign currency translation adjustments</t>
  </si>
  <si>
    <t>Comprehensive (loss) income</t>
  </si>
  <si>
    <t>CONSOLIDATED BALANCE SHEETS - USD ($) $ in Thousands</t>
  </si>
  <si>
    <t>Dec. 31, 2018</t>
  </si>
  <si>
    <t>Current assets:</t>
  </si>
  <si>
    <t>Cash and cash equivalents</t>
  </si>
  <si>
    <t>Restricted cash</t>
  </si>
  <si>
    <t>Accounts receivable, net of allowances</t>
  </si>
  <si>
    <t>Inventories</t>
  </si>
  <si>
    <t>Prepaid expenses</t>
  </si>
  <si>
    <t>Contract assets</t>
  </si>
  <si>
    <t>Other current assets</t>
  </si>
  <si>
    <t>Total current assets</t>
  </si>
  <si>
    <t>Property and equipment, net</t>
  </si>
  <si>
    <t>Intangible assets, net</t>
  </si>
  <si>
    <t>Goodwill</t>
  </si>
  <si>
    <t>Right of use assets</t>
  </si>
  <si>
    <t>Long-term deferred tax assets, net</t>
  </si>
  <si>
    <t>Other long-term assets</t>
  </si>
  <si>
    <t>Total assets</t>
  </si>
  <si>
    <t>Current liabilities:</t>
  </si>
  <si>
    <t>Accounts payable</t>
  </si>
  <si>
    <t>Accrued compensation and benefits</t>
  </si>
  <si>
    <t>Accrued expenses and other current liabilities</t>
  </si>
  <si>
    <t>Income taxes payable</t>
  </si>
  <si>
    <t>Short-term debt</t>
  </si>
  <si>
    <t>Deferred revenues</t>
  </si>
  <si>
    <t>Total current liabilities</t>
  </si>
  <si>
    <t>Long-term debt</t>
  </si>
  <si>
    <t>Long-term deferred revenues</t>
  </si>
  <si>
    <t>Long-term lease liabilities</t>
  </si>
  <si>
    <t>Other long-term liabilities</t>
  </si>
  <si>
    <t>Total liabilities</t>
  </si>
  <si>
    <t>Contingencies (Note 7)</t>
  </si>
  <si>
    <t xml:space="preserve"> </t>
  </si>
  <si>
    <t>Stockholders' deficit:</t>
  </si>
  <si>
    <t>Common stock</t>
  </si>
  <si>
    <t>Additional paid-in capital</t>
  </si>
  <si>
    <t>Accumulated deficit</t>
  </si>
  <si>
    <t>Treasury stock at cost</t>
  </si>
  <si>
    <t>Accumulated other comprehensive loss</t>
  </si>
  <si>
    <t>Total stockholders' deficit</t>
  </si>
  <si>
    <t>Total liabilities and stockholders' deficit</t>
  </si>
  <si>
    <t>CONSOLIDATED BALANCE SHEETS (PARENTHETICAL) - USD ($) $ in Thousands</t>
  </si>
  <si>
    <t>Allowance for doubtful accounts</t>
  </si>
  <si>
    <t>CONSOLDATED STATEMENTS OF STOCKHOLDERS' DEFICIT Statement - USD ($) shares in Thousands, $ in Thousands</t>
  </si>
  <si>
    <t>Total</t>
  </si>
  <si>
    <t>Common Stock [Member]</t>
  </si>
  <si>
    <t>Additional Paid-in Capital [Member]</t>
  </si>
  <si>
    <t>Retained Earnings [Member]</t>
  </si>
  <si>
    <t>Treasury Stock [Member]</t>
  </si>
  <si>
    <t>AOCI Attributable to Parent [Member]</t>
  </si>
  <si>
    <t>Balances at beginning of period at Dec. 31, 2017</t>
  </si>
  <si>
    <t>Balances at beginning of period (in shares) at Dec. 31, 2017</t>
  </si>
  <si>
    <t>New Accounting Pronouncement or Change in Accounting Principle, Effect of Adoption, Quantification</t>
  </si>
  <si>
    <t>Stock Issued During Period, Value, Share-based Compensation, Net of Forfeitures</t>
  </si>
  <si>
    <t>Stock Issued During Period, Shares, Share-based Compensation, Net of Forfeitures</t>
  </si>
  <si>
    <t>Adjustments to Additional Paid in Capital, Share-based Compensation, Requisite Service Period Recognition</t>
  </si>
  <si>
    <t>Net Income (Loss) Attributable to Parent</t>
  </si>
  <si>
    <t>Other Comprehensive Income (Loss), Net of Tax</t>
  </si>
  <si>
    <t>Adjustments to Additional Paid in Capital, Equity Component of Convertible Debt</t>
  </si>
  <si>
    <t>Capped Call Transaction Cost Reimbursement</t>
  </si>
  <si>
    <t>Balances at end of period at Mar. 31, 2018</t>
  </si>
  <si>
    <t>Balances at end of period (in shares) at Mar. 31, 2018</t>
  </si>
  <si>
    <t>Balances at end of period at Jun. 30, 2018</t>
  </si>
  <si>
    <t>Balances at end of period (in shares) at Jun. 30, 2018</t>
  </si>
  <si>
    <t>Balances at beginning of period at Mar. 31, 2018</t>
  </si>
  <si>
    <t>Balances at beginning of period (in shares) at Mar. 31, 2018</t>
  </si>
  <si>
    <t>Balances at beginning of period at Dec. 31, 2018</t>
  </si>
  <si>
    <t>Balances at beginning of period (in shares) at Dec. 31, 2018</t>
  </si>
  <si>
    <t>Balances at end of period at Mar. 31, 2019</t>
  </si>
  <si>
    <t>Balances at end of period (in shares) at Mar. 31, 2019</t>
  </si>
  <si>
    <t>Balances at end of period at Jun. 30, 2019</t>
  </si>
  <si>
    <t>Balances at end of period (in shares) at Jun. 30, 2019</t>
  </si>
  <si>
    <t>Balances at beginning of period at Mar. 31, 2019</t>
  </si>
  <si>
    <t>Balances at beginning of period (in shares) at Mar. 31, 2019</t>
  </si>
  <si>
    <t>CONSOLIDATED STATEMENTS OF CASH FLOWS - USD ($) $ in Thousands</t>
  </si>
  <si>
    <t>Cash flows from operating activities:</t>
  </si>
  <si>
    <t>Adjustments to reconcile net (loss) income to net cash provided by (used in) operating activities:</t>
  </si>
  <si>
    <t>Depreciation and amortization</t>
  </si>
  <si>
    <t>(Recovery) provision for doubtful accounts</t>
  </si>
  <si>
    <t>Stock-based compensation expense</t>
  </si>
  <si>
    <t>Non-cash provision for restructuring</t>
  </si>
  <si>
    <t>Non-cash interest expense</t>
  </si>
  <si>
    <t>Loss (gain) on extinguishment of debt</t>
  </si>
  <si>
    <t>Unrealized foreign currency transaction losses (gains)</t>
  </si>
  <si>
    <t>Provision for (benefit from) deferred taxes</t>
  </si>
  <si>
    <t>Changes in operating assets and liabilities, net of effects from acquisitions:</t>
  </si>
  <si>
    <t>Accounts receivable</t>
  </si>
  <si>
    <t>Prepaid expenses and other assets</t>
  </si>
  <si>
    <t>Accrued expenses, compensation and benefits and other liabilities</t>
  </si>
  <si>
    <t>Deferred revenue and contract assets</t>
  </si>
  <si>
    <t>Net cash provided by (used in) operating activities</t>
  </si>
  <si>
    <t>Cash flows from investing activities:</t>
  </si>
  <si>
    <t>Purchases of property and equipment</t>
  </si>
  <si>
    <t>Increase in other long-term assets</t>
  </si>
  <si>
    <t>Net cash used in investing activities</t>
  </si>
  <si>
    <t>Cash flows from financing activities:</t>
  </si>
  <si>
    <t>Proceeds from long-term debt</t>
  </si>
  <si>
    <t>Repayment of debt</t>
  </si>
  <si>
    <t>Payments for repurchase of outstanding notes</t>
  </si>
  <si>
    <t>Proceeds from the issuance of common stock under employee stock plans</t>
  </si>
  <si>
    <t>Common stock repurchases for tax withholdings for net settlement of equity awards</t>
  </si>
  <si>
    <t>Partial unwind capped call cash receipt</t>
  </si>
  <si>
    <t>Payments for credit facility issuance costs</t>
  </si>
  <si>
    <t>Net cash (used in)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Cash Flow Information [Abstract]</t>
  </si>
  <si>
    <t>Cash and cash equivalents at end of period</t>
  </si>
  <si>
    <t>Restricted cash included in other long-term assets</t>
  </si>
  <si>
    <t>Cash paid (refunded) for income taxes</t>
  </si>
  <si>
    <t>Cash paid for interest</t>
  </si>
  <si>
    <t>FINANCIAL INFORMATION (Notes)</t>
  </si>
  <si>
    <t>Organization, Consolidation and Presentation of Financial Statements [Abstract]</t>
  </si>
  <si>
    <t>FINANCIAL INFORMATION</t>
  </si>
  <si>
    <t>FINANCIAL INFORMATION The accompanying condensed consolidated financial statements include the accounts of Avid Technology, Inc. and its wholly owned subsidiaries (collectively, “we” or “our”). These financial statements are unaudited. However, in the opinion of management, the condensed consolidated financial statements reflect all normal and recurring adjustments necessary for their fair statement. Interim results are not necessarily indicative of results expected for any other interim period or a full year. We prepared the accompanying unaudited condensed consolidated financial statements in accordance with the instructions for Form 10-Q and, therefore, include all information and footnotes necessary for a complete presentation of operations, comprehensive income (loss), financial position, changes in stockholders’ deficit and cash flows in conformity with accounting principles generally accepted in the United States of America (“U.S. GAAP”). The accompanying condensed consolidated balance sheet as of December 31, 2018 was derived from our audited consolidated financial statements and does not include all disclosures required by U.S. GAAP for annual financial statements. We filed audited consolidated financial statements as of and for the year ended December 31, 2018 in our Annual Report on Form 10-K for the year ended December 31, 2018 , which included information and footnotes necessary for such presentation. The financial statements contained in this Form 10-Q should be read in conjunction with the audited consolidated financial statements in our Annual Report on Form 10-K for the year ended December 31, 2018 . Our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our estimates. Significant Accounting Policies - Revenue Recognition We enter into contracts with customers that include various combinations of products and services, which are typically capable of being distinct and are accounted for as separate performance obligations. We account for a contract when (i) it has approval and commitment from both parties, (ii) the rights of the parties have been identified, (iii) payment terms have been identified, (iv) the contract has commercial substance and (v) collectibility is probable. We recognize revenue upon transfer of control of promised products or services to customers, which typically occurs upon shipment or delivery depending on the terms of the underlying contracts, in an amount that reflects the consideration we expect to receive in exchange for those products or services. We often enter into contractual arrangements that have multiple performance obligations, one or more of which may be delivered subsequent to the delivery of other performance obligations. These arrangements may include a combination of products, support, training and professional services. We allocate the transaction price of the arrangement based on the relative estimated standalone selling price of each distinct performance obligation. See Note 10 for disaggregated revenue schedules and further discussion on revenue and deferred revenue performance obligations and the timing of revenue recognition. Recently Adopted Accounting Pronouncements On January 1, 2019, we adopted ASC Topic 842, Leases (“ASC 842”) using the modified retrospective transition approach, as provided by ASU No. 2018-11, Leases - Targeted Improvements (“ASU 2018-11”). We elected the package of practical expedients permitted under the transition guidance. Results for reporting periods beginning after January 1, 2019 are presented under ASC 842, while prior periods have not been adjusted and continue to be reported in accordance with our historic accounting under previous U.S. GAAP. The primary impact of ASC 842 is that substantially all of our leases are recognized on the balance sheet, by recording right-of-use assets and short-term and long-term lease liabilities. The new standard does not have a material impact on our consolidated statement of operations and cash flows, and the effect of applying ASC 842 as a cumulative-effect adjustment to retained earnings as of January 1, 2019 is immaterial. A summary of the changes to balance sheet line items that resulted from the adoption of ASC 842 as of January 1, 2019 is as follows (in thousands): As of January 1, 2019 As Previously Reported Impact of Adoption of Topic 842 As Adjusted Assets: Property and equipment, net $ 21,582 $ 256 $ 21,838 Right of use assets $ — $ 37,749 $ 37,749 Liabilities: Accrued expenses and other current liabilities $ 37,547 $ 6,957 $ 44,504 Long-term lease liabilities $ — $ 35,694 $ 35,694 Other long-term liabilities $ 10,302 $ (4,646 ) $ 5,656 In accordance with guidance provided by the SEC staff, as of March 31, 2019, we began complying with expanded disclosure requirements under applicable SEC rules regarding the analysis of changes in stockholders' equity for interim financial statements.</t>
  </si>
  <si>
    <t>NET INCOME PER SHARE Earnings Per Share (Notes)</t>
  </si>
  <si>
    <t>Earnings Per Share [Abstract]</t>
  </si>
  <si>
    <t>NET INCOME PER SHARE</t>
  </si>
  <si>
    <t>NET INCOME PER SHARE Net (loss) income per common share is presented for both basic (loss) income per share (“Basic EPS”) and diluted (loss) income per share (“Diluted EPS”). Basic EPS is based on the weighted-average number of common shares outstanding during the period. Diluted EPS is based on the weighted-average number of common shares and common share equivalents outstanding during the period. The potential common shares that were considered anti-dilutive securities were excluded from the diluted earnings per share calculations for the relevant periods either because the sum of the exercise price per share and the unrecognized compensation cost per share was greater than the average market price of our common stock for the relevant periods, or because they were considered contingently issuable. The contingently issuable potential common shares result from certain stock options and restricted stock units granted to our employees that vest based on performance conditions, market conditions, or a combination of performance and market conditions. When there is a loss from continuing operations, potential common shares should not be included in the computation of Diluted EPS because the exercise or conversion of any potential shares increases the number of shares in the denominator and results in a lower loss per share. Therefore, all outstanding stock options and restricted stock units at June 30, 2019 and 2018 are anti-dilutive and not included in the EPS calculation. The following table sets forth (in thousands) potential common shares that were considered anti-dilutive securities at June 30, 2019 and 2018 . June 30, 2019 June 30, 2018 Options 599 943 Non-vested restricted stock units 3,223 2,677 Anti-dilutive potential common shares 3,822 3,620 We issued our 2.00% senior convertible notes due 2020 (the “Notes”) on June 15, 2015. The Notes are convertible into cash, shares of our common stock or a combination of cash and shares of common stock, at our election, based on an initial conversion rate, subject to adjustment. In connection with the offering of the Notes, we entered into a capped call transaction, or Capped Call, with a third party. We use the treasury stock method in computing the dilutive impact of the Notes. The Notes are convertible into shares of our common stock but our stock prices as of June 30, 2019 and 2018 were less than the conversion price of $21.94 per share, and, therefore, the Notes are excluded from Diluted EPS. The Capped Call is not reflected in diluted net income per share as it will always be anti-dilutive.</t>
  </si>
  <si>
    <t>FAIR VALUE MEASUREMENTS (Notes)</t>
  </si>
  <si>
    <t>Fair Value Disclosures [Abstract]</t>
  </si>
  <si>
    <t>FAIR VALUE MEASUREMENTS</t>
  </si>
  <si>
    <t>FAIR VALUE MEASUREMENTS Assets Measured at Fair Value on a Recurring Basis We measure deferred compensation investments on a recurring basis. As of June 30, 2019 and December 31, 2018 , our deferred compensation investments were classified as either Level 1 or Level 2 in the fair value hierarchy. Assets valued using quoted market prices in active markets and classified as Level 1 are money market and mutual funds. Assets valued based on other observable inputs and classified as Level 2 are insurance contracts. The following tables summarize our deferred compensation investments measured at fair value on a recurring basis (in thousands): Fair Value Measurements at Reporting Date Using June 30, Quoted Prices in Active Markets for Identical Assets (Level 1) Significant Other Observable Inputs (Level 2) Significant Unobservable Inputs (Level 3) Financial assets: Deferred compensation assets $ 1,387 $ 323 $ 1,064 $ — Fair Value Measurements at Reporting Date Using December 31, 2018 Quoted Prices in Active Markets for Identical Assets (Level 1) Significant Other Observable Inputs (Level 2) Significant Unobservable Inputs (Level 3) Financial assets: Deferred compensation assets $ 1,372 $ 386 $ 986 $ — Financial Instruments Not Recorded at Fair Value The carrying amounts of our other financial assets and liabilities including cash, accounts receivable, accounts payable and accrued liabilities approximate their respective fair values because of the relatively short period of time between their origination and their expected realization or settlement. As of June 30, 2019 , the net carrying amount of the Notes was $27.5 million , and the fair value of the Notes was approximately $28.3 million based on open market trading activity, which constitutes a Level 1 input in the fair value hierarchy.</t>
  </si>
  <si>
    <t>INVENTORIES (Notes)</t>
  </si>
  <si>
    <t>Inventory Disclosure [Abstract]</t>
  </si>
  <si>
    <t>INVENTORIES</t>
  </si>
  <si>
    <t>INVENTORIES Inventories consisted of the following (in thousands): June 30, 2019 December 31, 2018 Raw materials $ 11,619 $ 10,520 Work in process 571 527 Finished goods 21,915 21,909 Total $ 34,105 $ 32,956 As of June 30, 2019 and December 31, 2018 , finished goods inventory included $1.5 million and $2.1 million , respectively, associated with products shipped to customers and deferred labor costs for arrangements where revenue recognition had not yet commenced.</t>
  </si>
  <si>
    <t>INTANGIBLE ASSETS AND GOODWILL INTANGIBLE ASSETS (Notes)</t>
  </si>
  <si>
    <t>Goodwill and Intangible Assets Disclosure [Abstract]</t>
  </si>
  <si>
    <t>INTANGIBLE ASSETS AND GOODWILL</t>
  </si>
  <si>
    <t>INTANGIBLE ASSETS AND GOODWILL Amortizing identifiable intangible assets related to our acquisitions or capitalized costs of internally developed or externally purchased software that form the basis for our products consisted of the following (in thousands): June 30, 2019 December 31, 2018 Gross Accumulated Amortization Net Gross Accumulated Amortization Net Completed technologies and patents $ 58,311 $ (58,311 ) $ — $ 58,246 $ (54,508 ) $ 3,738 Customer relationships 54,790 (54,790 ) — 54,986 (54,292 ) 694 Trade names 1,346 (1,346 ) — 1,346 (1,346 ) — Capitalized software costs 4,911 (4,911 ) — 4,911 (4,911 ) — Total $ 119,358 $ (119,358 ) $ — $ 119,489 $ (115,057 ) $ 4,432 Amortization expense related to intangible assets in the aggregate was $2.1 million and $2.3 million for the three months ended June 30, 2019 and 2018 , respectively, and $4.4 million and $4.6 million for the six months ended June 30, 2019 and 2018 , respectively. As of June 30, 2019 , intangible assets are fully amortized. The acquisition of Orad in 2015 resulted in goodwill of $32.6 million as of June 30, 2019 and December 31, 2018 .</t>
  </si>
  <si>
    <t>LEASES LEASES (Notes)</t>
  </si>
  <si>
    <t>Leases [Abstract]</t>
  </si>
  <si>
    <t>LEASES</t>
  </si>
  <si>
    <t>LEASES We have entered into a number of facility leases to support our research and development activities, sales operations and other corporate and administrative functions in North America, Europe, and Asia, which qualify as operating leases under U.S. GAAP. We also have a limited number of equipment leases that also qualify as operating leases. We determine if contracts with vendors represent a lease or have a lease component under U.S. GAAP at contract inception. We do not have any finance leases as of June 30, 2019 . Our leases have remaining terms ranging from one year to nine years .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 of 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We used an average incremental borrowing rate of 6% as of January 1, 2019, the adoption date of ASC 842, for our leases that commenced prior to that date. The operating leases are included in “Right of use assets”, “Accrued expenses and other current liabilities”, and “Long-term lease liabilities” on our condensed consolidated balance sheets as of June 30, 2019 . The weighted-average remaining lease term of our operating leases is 7.1 years as of June 30, 2019 . Lease costs for minimum lease payments is recognized on a straight-line basis over the lease term. Our total lease costs were $2.3 million and $4.8 million for the three and six months ended June 30, 2019 , respectively, and related cash payments were $2.4 million and $4.9 million for the three and six months ended June 30, 2019 , respectively. Lease costs are included within research and development, marketing and selling, and general and administrative lines on the condensed consolidated statements of operations, and the related cash payments are included in the operating cash flows on the condensed consolidated statements of cash flows. Short-term lease costs, variable lease costs and sublease income are not material. The table below reconciles the undiscounted future minimum lease payments under non-cancellable leases with terms of more than one year to the total lease liabilities recognized on the condensed consolidated balance sheets as of June 30, 2019 (in thousands): Year Ending December 31, Operating Leases 2019 (excluding six months ended June 30, 2019) $ 4,853 2020 8,501 2021 5,925 2022 5,177 2023 4,313 Thereafter 19,043 Total future minimum lease payments $ 47,812 Less effects of discounting (9,341 ) Total lease liabilities $ 38,471 Reported as of June 30, 2019 Accrued expenses and other current liabilities $ 7,255 Long-term lease liabilities 31,216 Total lease liabilities $ 38,471 The future minimum lease commitments under non-cancelable leases at December 31, 2018 were as follows (in thousands): Year Ending December 31, 2019 $ 11,225 2020 9,784 2021 6,850 2022 5,982 2023 4,754 Thereafter 20,040 Total $ 58,635</t>
  </si>
  <si>
    <t>OTHER LONG-TERM LIABILITIES Long-Term Liabilities (Notes)</t>
  </si>
  <si>
    <t>Other Liabilities Disclosure [Abstract]</t>
  </si>
  <si>
    <t>OTHER LONG-TERM LIABILITIES</t>
  </si>
  <si>
    <t>OTHER LONG-TERM LIABILITIES Other long-term liabilities consisted of the following (in thousands): June 30, 2019 December 31, 2018 Deferred rent $ — $ 5,122 Accrued restructuring 135 188 Deferred compensation 4,755 4,992 Other 377 — Total $ 5,267 $ 10,302 As disclosed in Note 1, $5.1 million of deferred rent liabilities was reclassified upon the adoption of ASC 842 on January 1, 2019 as we recorded our leases in the caption “Right of use assets”, “Accrued expenses and other current liabilities”, and “Long-term lease liabilities” on our condensed consolidated balance sheets as of June 30, 2019 .</t>
  </si>
  <si>
    <t>CONTINGENCIES (Notes)</t>
  </si>
  <si>
    <t>Commitments and Contingencies Disclosure [Abstract]</t>
  </si>
  <si>
    <t>CONTINGENCIES</t>
  </si>
  <si>
    <t>CONTINGENCIES Commitments We entered into a long-term agreement to purchase a variety of information technology solutions from a third party in the second quarter of 2017, which included an unconditional commitment to purchase a minimum of $12.8 million of products and services over the initial three years of the agreement. We have purchased $7.2 million of products and services pursuant to this agreement as of June 30, 2019 . We have letters of credit that are used as security deposits in connection with our leased Burlington, Massachusetts office space. In the event of default on the underlying leases, the landlords would, at June 30, 2019 , be eligible to draw against the letters of credit to a maximum of $1.3 million in the aggregate. The letters of credit are subject to aggregate reductions provided that we are not in default under the underlying leases and meet certain financial performance conditions. In no case will the letters of credit amounts for the Burlington leases be reduced to below $1.2 million in the aggregate throughout the lease periods. We also have letters of credit in connection with security deposits for other facility leases totaling $1.0 million in the aggregate, as well as letters of credit totaling $1.4 million that otherwise support our ongoing operations. These letters of credit have various terms and expire during 2019 and beyond, while some of the letters of credit may automatically renew based on the terms of the underlying agreements. We issued a letter of credit totaling $8.5 million to one of our former sole-source suppliers in February 2018. The supplier was eligible to draw on the letter of credit in the event that we were insolvent or unable to pay on our purchase orders for certain key hardware components of our product. The letter of credit was terminated as we have exited our relationship with this contract manufacturer and $8.5 million of restricted cash that was pledged as collateral was returned to us in July 2019. Substantially all of our letters of credit are collateralized by restricted cash included in the caption “Restricted cash” and “Other long-term assets” on our condensed consolidated balance sheets as of June 30, 2019 . Contingencies Our industry is characterized by the existence of a large number of patents and frequent claims and litigation regarding patent and other intellectual property rights. In addition to the legal proceedings described above, we are involved in legal proceedings from time to time arising from the normal course of business activities, including claims of alleged infringement of intellectual property rights and contractual, commercial, employee relations, product or service performance, or other matters. We do not believe these matters will have a material adverse effect on our financial position or results of operations. However, the outcome of legal proceedings and claims brought against us is subject to significant uncertainty. Therefore, our financial position or results of operations may be negatively affected by the unfavorable resolution of one or more of these proceedings for the period in which a matter is resolved. Our results could be materially adversely affected if we are accused of, or found to be, infringing third parties’ intellectual property rights. Following the termination of our former Chairman and Chief Executive Officer on February 25, 2018, we received a notice alleging that we breached the former employee’s employment agreement. On April 16, 2019 we received an additional notice again alleging we breached the former employee’s employment agreement. We have since been in communications with our former Chairman and Chief Executive Officer’s counsel. While we intend to defend any claim vigorously, when and if a claim is actually filed, we are currently unable to estimate an amount or range of any reasonably possible losses that could occur as a result of this matter. We consider all claims on a quarterly basis and based on known facts assess whether potential losses are considered reasonably possible, probable and estimable. Based upon this assessment, we then evaluate disclosure requirements and whether to accrue for such claims in our condensed consolidated financial statements. We record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At June 30, 2019 and as of the date of filing of these condensed consolidated financial statements, we believe that, other than as set forth in this note, no provision for liability nor disclosure is required related to any claims because: (a) there is no reasonable possibility that a loss exceeding amounts already recognized (if any) may be incurred with respect to such claim, (b) a reasonably possible loss or range of loss cannot be estimated; or (c) such estimate is immaterial. Additionally, we provide indemnification to certain customers for losses incurred in connection with intellectual property infringement claims brought by third parties with respect to our products. These indemnification provisions generally offer perpetual coverage for infringement claims based upon the products covered by the agreement and the maximum potential amount of future payments we could be required to make under these indemnification provisions is theoretically unlimited. To date, we have not incurred material costs related to these indemnification provisions; accordingly, we believe the estimated fair value of these indemnification provisions is immaterial. Further, certain of our arrangements with customers include clauses whereby we may be subject to penalties for failure to meet certain performance obligations; however, we have not recorded any related material penalties to date. We provide warranties on externally sourced and internally developed hardware. For internally developed hardware, and in cases where the warranty granted to customers for externally sourced hardware is greater than that provided by the manufacturer, we record an accrual for the related liability based on historical trends and actual material and labor costs. The following table sets forth the activity in the product warranty accrual account for the six months ended June 30, 2019 and 2018 (in thousands): Six Months Ended June 30, 2019 2018 Accrual balance at beginning of year $ 1,706 $ 2,545 Accruals for product warranties 440 1,073 Costs of warranty claims (675 ) (1,201 ) Accrual balance at end of period $ 1,471 $ 2,417 The warranty accrual is included in the caption “accrued expenses and other current liabilities” in our condensed consolidated balance sheet.</t>
  </si>
  <si>
    <t>RESTRUCTURING COSTS AND ACCRUALS (Notes)</t>
  </si>
  <si>
    <t>Restructuring and Related Activities [Abstract]</t>
  </si>
  <si>
    <t>RESTRUCTURING COSTS AND ACCRUALS</t>
  </si>
  <si>
    <t>RESTRUCTURING COSTS AND ACCRUALS In February 2016, we committed to a cost efficiency program that encompassed a series of measures intended to allow us to more efficiently operate in a leaner, more directed cost structure. These included reductions in our workforce, consolidation of facilities, transfers of certain business processes to lower cost regions, and reductions in other third-party services costs. During the three months ended June 30, 2019 , we recorded restructuring recoveries of $0.3 million for employee severance cost adjustments. For the six months ended June 30, 2019 , the $0.3 million recoveries partially offset charges of $0.6 million for employee severance cost adjustments recorded during the three months ended March 31, 2019. During the three and six months ended June 30, 2018 , we recorded restructuring charges of $0.3 million and $3.2 million , respectively. The restructuring charges for the six months ended June 30, 2018 included $0.8 million of severance costs adjustments, $1.5 million facility restructuring accrual adjustments resulted from the consolidation of our facilities in Burlington, Massachusetts, and $0.9 million of leasehold improvement write-off. Restructuring Summary The following table sets forth restructuring expenses recognized for the three and six months ended June 30, 2019 and 2018 (in thousands): Three Months Ended June 30, Six Months Ended June 30, 2019 2018 2019 2018 Employee $ (269 ) $ 687 $ 266 $ 855 Facility — (1,619 ) 5 1,072 Total facility and employee charges (269 ) (932 ) 271 1,927 Other — 1,200 18 1,248 Total restructuring charges, net $ (269 ) $ 268 $ 289 $ 3,175 The following table sets forth the activity in the restructuring accruals for the six months ended June 30, 2019 (in thousands): Employee Facility Total Accrual balance as of December 31, 2018 $ 2,541 $ 318 $ 2,859 Restructuring charges and revisions 266 5 271 Accretion — 9 9 Cash payments (2,410 ) (79 ) (2,489 ) Foreign exchange impact on ending balance (23 ) 1 (22 ) Accrual balance as of June 30, 2019 $ 374 $ 254 $ 628 Less: current portion 374 119 493 Long-term accrual balance as of June 30, 2019 $ — $ 135 $ 135 The employee restructuring accrual at June 30, 2019 represents severance costs to former employees that will be paid out within 12 months, and is, therefore, included in the caption “accrued expenses and other current liabilities” in our condensed consolidated balance sheets as of June 30, 2019 . The facility restructuring accrual at June 30, 2019 represents contractual lease payments, net of actual or estimated sublease income, on space vacated as part of our restructuring actions. The leases, and payments against the amounts accrued, extend through 2026 unless we are able to negotiate earlier terminations. Of the total facility restructuring balance, $0.1 million is included in the caption “accrued expenses and other current liabilities” and $0.1 million is included in the caption “other long-term liabilities” in our condensed consolidated balance sheet as of June 30, 2019 .</t>
  </si>
  <si>
    <t>REVENUE (Notes)</t>
  </si>
  <si>
    <t>Segment Reporting Information [Line Items]</t>
  </si>
  <si>
    <t>PRODUCT AND GEOGRAPHIC INFORMATION</t>
  </si>
  <si>
    <t>REVENUE Disaggregated Revenue and Geography Information Through the evaluation of the discrete financial information that is regularly reviewed by the chief operating decision makers (our chief executive officer and chief financial officer), we have determined that we have one reportable segment. The following table is a summary of our revenues by type for the three and six months ended June 30, 2019 and 2018 (in thousands): Three Months Ended June 30, Six Months Ended June 30, 2019 2018 2019 2018 Products and solutions net revenues $ 50,326 $ 46,379 $ 104,722 $ 92,789 Subscription services 9,760 8,326 19,042 16,791 Support services 31,638 36,076 63,657 69,836 Professional services, training and other services 6,977 7,834 14,599 17,136 Total net revenues $ 98,701 $ 98,615 $ 202,020 $ 196,552 The following table sets forth our revenues by geographic region for the three and six months ended June 30, 2019 and 2018 (in thousands): Three Months Ended June 30, Six Months Ended June 30, 2019 2018 2019 2018 Revenues: United States $ 39,951 $ 38,100 $ 79,430 $ 75,648 Other Americas 6,960 6,364 13,761 12,750 Europe, Middle East and Africa 37,439 40,206 74,592 80,969 Asia-Pacific 14,351 13,945 34,237 27,185 Total net revenues $ 98,701 $ 98,615 $ 202,020 $ 196,552</t>
  </si>
  <si>
    <t>REVENUE Deferred Revenue Disclosure (Notes)</t>
  </si>
  <si>
    <t>Deferred Revenue Arrangement [Line Items]</t>
  </si>
  <si>
    <t>Deferred Revenue Disclosure [Text Block]</t>
  </si>
  <si>
    <t>Contract Asset Contract asset activity for the six months ended June 30, 2019 was as follows (in thousands): June 30, 2019 Contract asset at January 1, 2019 $ 16,513 Revenue in excess of billings 14,130 Customer billings (12,165 ) Contract asset at June 30, 2019 $ 18,478 Less: long-term portion (recorded in other long-term assets) — Contract asset, current portion $ 18,478 Deferred Revenue Deferred revenue activity for the six months ended June 30, 2019 was as follows (in thousands): June 30, 2019 Deferred revenue at January 1, 2019 $ 99,601 Billings deferred 55,310 Recognition of prior deferred revenue (61,395 ) Deferred revenue at June 30, 2019 $ 93,516 A summary of the significant performance obligations included in deferred revenue as of June 30, 2019 is as follows (in thousands): June 30, 2019 Product $ 7,288 Subscription 1,350 Support contracts 69,062 Implied PCS 14,033 Professional services, training and other 1,783 Deferred revenue at June 30, 2019 $ 93,516 Remaining Performance Obligations For transaction prices allocated to remaining performance obligations, we apply practical expedients and do not disclose quantitative or qualitative information for remaining performance obligations (i) that have original expected durations of one year or less and (ii) where we recognize revenue equal to what we have the right to invoice and that amount corresponds directly with the value to the customer of our performance to date. Historically, for many of our products, we had an ongoing practice of making when-and-if-available software updates available to customers free of charge for a period of time after initial sales to customers. The expectation created by this practice of providing free Software Updates represents an implied obligation of a form of post-contract customer support (“Implied PCS”) which represents a performance obligation. While we have ceased providing Implied PCS on new product offerings, we continue to provide Implied PCS for older products that were predominately sold in prior years. Revenue attributable to Implied PCS performance obligations is recognized over time on a ratable basis over the period that Implied PCS is expected to be provided, which is typically six years . We have remaining performance obligations of $14.0 million attributable to Implied PCS recorded in deferred revenue as of June 30, 2019 . We expect to recognize revenue for these remaining performance obligations of $3.2 million for the remainder of 2019 and $4.8 million , $2.9 million , $1.6 million and $0.9 million for the years ended December 31, 2020, 2021, 2022, and 2023, respectively. As of June 30, 2019 , we had approximately $55.8 million of transaction price allocated to remaining performance obligations for certain enterprise agreements that have not yet been fully invoiced. Approximately $54.3 million of these performance obligations were unbilled as of June 30, 2019 . Remaining performance obligations represent obligations we must deliver for specific products and services in the future where there is not yet an enforceable right to invoice the customer. Our remaining performance obligations do not include contractually committed minimum purchases that are common in our strategic purchase agreements with resellers since our specific obligations to deliver products or services is not yet known, as customers may satisfy such commitments by purchasing an unknown combination of current or future product offerings. While the timing of fulfilling individual performance obligations under the contracts can vary dramatically based on customer requirements, we expect to recognize the $55.8 million in roughly equal installments through 2026. Remaining performance obligation estimates are subject to change and are affected by several factors, including terminations due to contract breach, contract amendments and changes in the expected timing of delivery.</t>
  </si>
  <si>
    <t>LONG-TERM DEBT AND CREDIT AGREEMENT Debt Disclosure (Notes)</t>
  </si>
  <si>
    <t>LONG TERM DEBT AND CREDIT AGREEMENT</t>
  </si>
  <si>
    <t>LONG-TERM DEBT AND CREDIT AGREEMENT Long-term debt consisted of the following (in thousands): June 30, 2019 December 31, 2018 Term Loan, net of unamortized debt issuance costs of $3,822 at June 30, 2019 and $2,613 at December 31, 2018 $ 200,255 $ 122,811 Notes, net of unamortized original issue discount and debt issuance costs of $1,405 at June 30, 2019 and $9,022 at December 31, 2018 27,462 97,731 Other long-term debt 1,381 1,453 Total debt 229,098 221,995 Less: current portion 28,871 1,405 Total long-term debt $ 200,227 $ 220,590 The following table summarizes the maturities of our borrowing obligations as of June 30, 2019 (in thousands): Fiscal Year Term Loan Notes Other Long-Term Debt Total 2019 $ 638 $ — $ 65 $ 703 2020 2,231 28,867 139 31,237 2021 4,781 — 149 4,930 2022 6,375 — 159 6,534 2023 190,052 — 170 190,222 Thereafter — — 699 699 Total before unamortized discount 204,077 28,867 1,381 234,325 Less: unamortized discount and issuance costs 3,822 1,405 — 5,227 Less: current portion of long-term debt 1,275 27,462 134 28,871 Total long-term debt $ 198,980 $ — $ 1,247 $ 200,227 2.00% Convertible Senior Notes due 2020 On June 15, 2015, we issued $125.0 million aggregate principal amount of our Notes in an offering conducted in accordance with Rule 144A under the Securities Act of 1933. The Notes pay interest semi-annually on June 15 and December 15 of each year at an annual rate of 2.00% and mature on June 15, 2020, unless earlier repurchased or converted in accordance with their terms prior to such date. Total interest expense for the three and six months ended June 30, 2019 was $1.5 million and $3.4 million , respectively, reflecting the coupon and accretion of the discount. During 2017, we purchased 2,000 of our 125,000 outstanding Notes and settled $2.0 million of the Notes for $1.7 million in cash. We recorded $2.0 million extinguishment of debt, an immaterial amount of equity reacquisition, and an immaterial loss on the extinguishment of debt. During 2018, we purchased an additional 16,247 of our 123,000 outstanding Notes and settled another $16.2 million of the Notes for $14.7 million in cash. We recorded $16.2 million extinguishment of debt, an immaterial amount of equity reacquisition, and an immaterial gain on the extinguishment of debt. On January 22, 2019, we purchased an additional 3,900 of our 106,753 outstanding Notes and settled another $3.9 million of the Notes for $3.6 million in cash. We recorded $3.9 million extinguishment of debt, an immaterial amount of equity reacquisition, and an immaterial gain on the extinguishment of debt. On April 11, 2019, we announced the commencement of a cash tender offer (the “Offer”) for any and all of our outstanding Notes. On May 9, 2019, as of the expiration of the Offer, Notes with an aggregate principal amount of $74.0 million were validly tendered. We accepted for purchase all Notes that were validly tendered at the expiration of the Offer at a purchase price equal to $982.50 per $1,000 principal amount of Notes, and settled the Offer on May 13, 2019 for $72.7 million in cash. We recorded $74.0 million extinguishment of debt, $0.6 million of equity reacquisition, and $2.9 million loss on the extinguishment of debt which is included in the caption “Interest and other expense, net” in our condensed consolidated statement of operations for the three and six months ended June 30, 2019 . In connection with the Offer, the number of options under the Capped Call was reduced to 28,867 to mirror the remaining principal outstanding for the Notes, and an immaterial partial unwind cash payment was received in May 2019. Term Loan and Credit Facility On February 26, 2016, we entered into a financing agreement (the “Financing Agreement”) with Cerberus Business Finance, LLC, as collateral and administrative agent, and the lenders party thereto (the “Lenders”). The Lenders originally agreed to provide us with (a) a term loan in the aggregate principal amount of $100.0 million (the “Term Loan”), and (b) a revolving credit facility (the “Credit Facility”) of up to a maximum of $5.0 million in borrowings outstanding at any time. We granted a security interest on substantially all of our assets to secure the obligations under the Term Loan and the Credit Facility. The Term Loan requires us to use 50% of excess cash flow, as defined in the Financing Agreement, to repay outstanding principal of the loans under the Financing Agreement. The Financing Agreement contains customary representations and warranties, covenants, mandatory prepayments, and events of default under which our payment obligations may be accelerated. On November 9, 2017, we entered into an amendment and borrowed an additional $15.0 million term loan and increased the amount available under the Credit Facility by $5.0 million . On May 10, 2018, we entered into an amendment to the Financing Agreement, which extended the maturity of the Financing Agreement to May 2023, and increased the Term Loan by $22.7 million and the amount available under the Credit Facility by $12.5 million, for an aggregate amount available of $22.5 million. Under the terms of the amendment, aggregate quarterly principal repayments beginning September 30, 2018 through June 30, 2020 will be $318,750, then from July 1, 2020 through June 30, 2021 equal to $796,875, finally from July 1, 2021 through May 10, 2023 equal to $1,593,750. On April 8, 2019, we entered into an amendment to the Financing Agreement. The amendment provides for an additional delayed draw term loan commitment in the aggregate principal amount of $100.0 million (the “Delayed Draw Funds”) for the purpose of funding the purchase of a portion of Notes in the tender offer described above. On May 2, 2019, we received the Delayed Draw Funds under the Financing Agreement. We used $72.7 million of the Delayed Draw Funds for the purchase of a portion of our Notes, $0.6 million for the Notes interest payment, and $6.0 million for refinancing fees payment. On June 18, 2019, we repaid $20.7 million unused Delayed Draw Funds under the Financing Agreement. The $79.3 million Delayed Draw Funds used will mature on May 10, 2023 under the Financing Agreement, and interest accrues on the Delay Draw Funds and the existing outstanding borrowings under the Financing Agreement at a rate of either the LIBOR Rate (as defined in the Financing Agreement) plus 6.25% or a Reference Rate (as defined in the Financing Agreement) plus 5.25%, at our option. The amendment also modified the covenant that requires us to maintain a leverage ratio based on the level of availability of our Credit Facility plus unrestricted cash on-hand. The Financing Agreement amendment effective April 8, 2019 was accounted for as a debt modification, and therefore, $1.6 million of the refinancing fees paid directly to the Lenders was recorded as deferred debt issuance costs, and $4.4 million of the refinancing fees paid to the third parties was expensed and included in the caption “Interest and other expense, net” in our condensed consolidated statement of operations for the three and six months ended June 30, 2019 . We recorded $4.2 million and $7.1 million of interest expense on the Term Loan during the three and six months ended June 30, 2019 , respectively. There were no amounts outstanding under the Credit Facility as of June 30, 2019 . We were in compliance with the Financing Agreement covenants as of June 30, 2019 .</t>
  </si>
  <si>
    <t>STOCKHOLDERS' EQUITY Share-Based Compensation (Notes)</t>
  </si>
  <si>
    <t>STOCKHOLDERS' EQUITY</t>
  </si>
  <si>
    <t>STOCKHOLDERS’ EQUITY Stock-Based Compensation Information with respect to option shares granted under all of our stock incentive plans for the six months ended June 30, 2019 was as follows: Time-Based Shares Performance-Based Shares Total Shares Weighted- Average Exercise Price Weighted- Average Remaining Contractual Term (years) Aggregate Intrinsic Value (in thousands) Options outstanding at January 1, 2019 891,892 — 891,892 $8.46 Granted — — — $— Exercised (61,506 ) — (61,506 ) $7.36 Forfeited or canceled (231,886 ) — (231,886 ) $10.96 Options outstanding at June 30, 2019 598,500 — 598,500 $7.61 1.64 $913 Options vested at June 30, 2019 or expected to vest 598,500 $7.61 1.64 $913 Options exercisable at June 30, 2019 598,500 $7.61 1.64 $913 Information with respect to our non-vested restricted stock units for the six months ended June 30, 2019 was as follows: Non-Vested Restricted Stock Units Time-Based Shares Performance-Based Shares Total Shares Weighted- Average Grant-Date Fair Value Weighted- Average Remaining Contractual Term (years) Aggregate Intrinsic Value (in thousands) Non-vested at January 1, 2019 1,978,676 966,143 2,944,819 $4.91 Granted 1,158,983 411,043 1,570,026 $7.33 Vested (578,326 ) (467,923 ) (1,046,249 ) $4.99 Forfeited (106,053 ) (139,414 ) (245,467 ) $4.88 Non-vested at June 30, 2019 2,453,280 769,849 3,223,129 $6.06 1.26 $29,363 Expected to vest 3,024,601 $6.23 1.26 $27,554 Stock-based compensation was included in the following captions in our condensed consolidated statements of operations for the three and six months ended June 30, 2019 and 2018 (in thousands): Three Months Ended June 30, Six Months Ended June 30, 2019 2018 2019 2018 Cost of products revenues $ 90 $ 24 $ 141 $ 43 Cost of services revenues 77 50 95 84 Research and development expenses 262 51 457 203 Marketing and selling expenses 450 373 744 733 General and administrative expenses 1,126 1,054 2,306 1,192 $ 2,005 $ 1,552 $ 3,743 $ 2,255</t>
  </si>
  <si>
    <t>FINANCIAL INFORMATION Significant Accounting Policies (Policies)</t>
  </si>
  <si>
    <t>Financial Information [Abstract]</t>
  </si>
  <si>
    <t>Revenue Recognition, Deferred Revenue [Policy Text Block]</t>
  </si>
  <si>
    <t>Significant Accounting Policies - Revenue Recognition We enter into contracts with customers that include various combinations of products and services, which are typically capable of being distinct and are accounted for as separate performance obligations. We account for a contract when (i) it has approval and commitment from both parties, (ii) the rights of the parties have been identified, (iii) payment terms have been identified, (iv) the contract has commercial substance and (v) collectibility is probable. We recognize revenue upon transfer of control of promised products or services to customers, which typically occurs upon shipment or delivery depending on the terms of the underlying contracts, in an amount that reflects the consideration we expect to receive in exchange for those products or services. We often enter into contractual arrangements that have multiple performance obligations, one or more of which may be delivered subsequent to the delivery of other performance obligations. These arrangements may include a combination of products, support, training and professional services. We allocate the transaction price of the arrangement based on the relative estimated standalone selling price of each distinct performance obligation. See Note 10 for disaggregated revenue schedules and further discussion on revenue and deferred revenue performance obligations and the timing of revenue recognition.</t>
  </si>
  <si>
    <t>FINANCIAL INFORMATION New Accounting Pronouncement Adopted (Tables)</t>
  </si>
  <si>
    <t>New Accounting Pronouncements or Change in Accounting Principle [Line Items]</t>
  </si>
  <si>
    <t>Schedule of New Accounting Pronouncements and Changes in Accounting Principles [Table Text Block]</t>
  </si>
  <si>
    <t xml:space="preserve"> As of January 1, 2019 As Previously Reported Impact of Adoption of Topic 842 As Adjusted Assets: Property and equipment, net $ 21,582 $ 256 $ 21,838 Right of use assets $ — $ 37,749 $ 37,749 Liabilities: Accrued expenses and other current liabilities $ 37,547 $ 6,957 $ 44,504 Long-term lease liabilities $ — $ 35,694 $ 35,694 Other long-term liabilities $ 10,302 $ (4,646 ) $ 5,656</t>
  </si>
  <si>
    <t>NET INCOME PER SHARE Earnings Per Share (Tables)</t>
  </si>
  <si>
    <t>Schedule of Antidilutive Securities Excluded From Computation of Net (Income) Loss Per Share</t>
  </si>
  <si>
    <t>The following table sets forth (in thousands) potential common shares that were considered anti-dilutive securities at June 30, 2019 and 2018 . June 30, 2019 June 30, 2018 Options 599 943 Non-vested restricted stock units 3,223 2,677 Anti-dilutive potential common shares 3,822 3,620</t>
  </si>
  <si>
    <t>FAIR VALUE MEASUREMENTS (Tables)</t>
  </si>
  <si>
    <t>Financial assets and liabilities measured at fair value on a recurring basis</t>
  </si>
  <si>
    <t>The following tables summarize our deferred compensation investments measured at fair value on a recurring basis (in thousands): Fair Value Measurements at Reporting Date Using June 30, Quoted Prices in Active Markets for Identical Assets (Level 1) Significant Other Observable Inputs (Level 2) Significant Unobservable Inputs (Level 3) Financial assets: Deferred compensation assets $ 1,387 $ 323 $ 1,064 $ — Fair Value Measurements at Reporting Date Using December 31, 2018 Quoted Prices in Active Markets for Identical Assets (Level 1) Significant Other Observable Inputs (Level 2) Significant Unobservable Inputs (Level 3) Financial assets: Deferred compensation assets $ 1,372 $ 386 $ 986 $ —</t>
  </si>
  <si>
    <t>INVENTORIES (Tables)</t>
  </si>
  <si>
    <t>Inventories consisted of the following (in thousands): June 30, 2019 December 31, 2018 Raw materials $ 11,619 $ 10,520 Work in process 571 527 Finished goods 21,915 21,909 Total $ 34,105 $ 32,956</t>
  </si>
  <si>
    <t>INTANGIBLE ASSETS (Tables)</t>
  </si>
  <si>
    <t>Amortization of identifiable intangible assets</t>
  </si>
  <si>
    <t xml:space="preserve">Amortizing identifiable intangible assets related to our acquisitions or capitalized costs of internally developed or externally purchased software that form the basis for our products consisted of the following (in thousands): June 30, 2019 December 31, 2018 Gross Accumulated Amortization Net Gross Accumulated Amortization Net Completed technologies and patents $ 58,311 $ (58,311 ) $ — $ 58,246 $ (54,508 ) $ 3,738 Customer relationships 54,790 (54,790 ) — 54,986 (54,292 ) 694 Trade names 1,346 (1,346 ) — 1,346 (1,346 ) — Capitalized software costs 4,911 (4,911 ) — 4,911 (4,911 ) — Total $ 119,358 $ (119,358 ) $ — $ 119,489 $ (115,057 ) $ 4,432 </t>
  </si>
  <si>
    <t>LEASES LEASES (Tables)</t>
  </si>
  <si>
    <t>Lessee, Operating Lease, Liability, Maturity [Table Text Block]</t>
  </si>
  <si>
    <t>The table below reconciles the undiscounted future minimum lease payments under non-cancellable leases with terms of more than one year to the total lease liabilities recognized on the condensed consolidated balance sheets as of June 30, 2019 (in thousands): Year Ending December 31, Operating Leases 2019 (excluding six months ended June 30, 2019) $ 4,853 2020 8,501 2021 5,925 2022 5,177 2023 4,313 Thereafter 19,043 Total future minimum lease payments $ 47,812 Less effects of discounting (9,341 ) Total lease liabilities $ 38,471 Reported as of June 30, 2019 Accrued expenses and other current liabilities $ 7,255 Long-term lease liabilities 31,216 Total lease liabilities $ 38,471</t>
  </si>
  <si>
    <t>Schedule of Future Minimum Rental Payments for Operating Leases [Table Text Block]</t>
  </si>
  <si>
    <t>The future minimum lease commitments under non-cancelable leases at December 31, 2018 were as follows (in thousands): Year Ending December 31, 2019 $ 11,225 2020 9,784 2021 6,850 2022 5,982 2023 4,754 Thereafter 20,040 Total $ 58,635</t>
  </si>
  <si>
    <t>OTHER LONG-TERM LIABILITIES Long-Term Liabilities (Tables)</t>
  </si>
  <si>
    <t>Long-term liabilities</t>
  </si>
  <si>
    <t>Other long-term liabilities consisted of the following (in thousands): June 30, 2019 December 31, 2018 Deferred rent $ — $ 5,122 Accrued restructuring 135 188 Deferred compensation 4,755 4,992 Other 377 — Total $ 5,267 $ 10,302 As disclosed in Note 1, $5.1 million of deferred rent liabilities was reclassified upon the adoption of ASC 842 on January 1, 2019 as we recorded our leases in the caption “Right of use assets”, “Accrued expenses and other current liabilities”, and “Long-term lease liabilities” on our condensed consolidated balance sheets as of June 30, 2019 .</t>
  </si>
  <si>
    <t>CONTINGENCIES (Tables)</t>
  </si>
  <si>
    <t>Product warranty accrual activity</t>
  </si>
  <si>
    <t>The following table sets forth the activity in the product warranty accrual account for the six months ended June 30, 2019 and 2018 (in thousands): Six Months Ended June 30, 2019 2018 Accrual balance at beginning of year $ 1,706 $ 2,545 Accruals for product warranties 440 1,073 Costs of warranty claims (675 ) (1,201 ) Accrual balance at end of period $ 1,471 $ 2,417</t>
  </si>
  <si>
    <t>RESTRUCTURING COSTS AND ACCRUALS (Tables)</t>
  </si>
  <si>
    <t>Restructuring Cost and Reserve [Line Items]</t>
  </si>
  <si>
    <t>Schedule of Restructuring and Related Costs</t>
  </si>
  <si>
    <t>The following table sets forth the activity in the restructuring accruals for the six months ended June 30, 2019 (in thousands): Employee Facility Total Accrual balance as of December 31, 2018 $ 2,541 $ 318 $ 2,859 Restructuring charges and revisions 266 5 271 Accretion — 9 9 Cash payments (2,410 ) (79 ) (2,489 ) Foreign exchange impact on ending balance (23 ) 1 (22 ) Accrual balance as of June 30, 2019 $ 374 $ 254 $ 628 Less: current portion 374 119 493 Long-term accrual balance as of June 30, 2019 $ — $ 135 $ 135 The following table sets forth restructuring expenses recognized for the three and six months ended June 30, 2019 and 2018 (in thousands): Three Months Ended June 30, Six Months Ended June 30, 2019 2018 2019 2018 Employee $ (269 ) $ 687 $ 266 $ 855 Facility — (1,619 ) 5 1,072 Total facility and employee charges (269 ) (932 ) 271 1,927 Other — 1,200 18 1,248 Total restructuring charges, net $ (269 ) $ 268 $ 289 $ 3,175</t>
  </si>
  <si>
    <t>REVENUE Revenue from External Customers by Type (Tables)</t>
  </si>
  <si>
    <t>Revenue from External Customer [Line Items]</t>
  </si>
  <si>
    <t>Revenue from External Customers by Products and Services [Table Text Block]</t>
  </si>
  <si>
    <t xml:space="preserve">The following table is a summary of our revenues by type for the three and six months ended June 30, 2019 and 2018 (in thousands): Three Months Ended June 30, Six Months Ended June 30, 2019 2018 2019 2018 Products and solutions net revenues $ 50,326 $ 46,379 $ 104,722 $ 92,789 Subscription services 9,760 8,326 19,042 16,791 Support services 31,638 36,076 63,657 69,836 Professional services, training and other services 6,977 7,834 14,599 17,136 Total net revenues $ 98,701 $ 98,615 $ 202,020 $ 196,552 </t>
  </si>
  <si>
    <t>REVENUE Revenue by Geographic Area (Tables)</t>
  </si>
  <si>
    <t>Schedule of Revenues By Geographic Areas</t>
  </si>
  <si>
    <t>The following table sets forth our revenues by geographic region for the three and six months ended June 30, 2019 and 2018 (in thousands): Three Months Ended June 30, Six Months Ended June 30, 2019 2018 2019 2018 Revenues: United States $ 39,951 $ 38,100 $ 79,430 $ 75,648 Other Americas 6,960 6,364 13,761 12,750 Europe, Middle East and Africa 37,439 40,206 74,592 80,969 Asia-Pacific 14,351 13,945 34,237 27,185 Total net revenues $ 98,701 $ 98,615 $ 202,020 $ 196,552</t>
  </si>
  <si>
    <t>REVENUE Revenue from Contract with Customer (Tables)</t>
  </si>
  <si>
    <t>Capitalized Contract Cost [Line Items]</t>
  </si>
  <si>
    <t>Contract with Customer, Asset and Liability [Table Text Block]</t>
  </si>
  <si>
    <t>Contract Asset Contract asset activity for the six months ended June 30, 2019 was as follows (in thousands): June 30, 2019 Contract asset at January 1, 2019 $ 16,513 Revenue in excess of billings 14,130 Customer billings (12,165 ) Contract asset at June 30, 2019 $ 18,478 Less: long-term portion (recorded in other long-term assets) — Contract asset, current portion $ 18,478</t>
  </si>
  <si>
    <t>REVENUE Deferred Revenue Activity (Tables)</t>
  </si>
  <si>
    <t>Deferred Revenue, by Arrangement, Disclosure [Table Text Block]</t>
  </si>
  <si>
    <t>Deferred Revenue Deferred revenue activity for the six months ended June 30, 2019 was as follows (in thousands): June 30, 2019 Deferred revenue at January 1, 2019 $ 99,601 Billings deferred 55,310 Recognition of prior deferred revenue (61,395 ) Deferred revenue at June 30, 2019 $ 93,516 A summary of the significant performance obligations included in deferred revenue as of June 30, 2019 is as follows (in thousands): June 30, 2019 Product $ 7,288 Subscription 1,350 Support contracts 69,062 Implied PCS 14,033 Professional services, training and other 1,783 Deferred revenue at June 30, 2019 $ 93,516</t>
  </si>
  <si>
    <t>LONG-TERM DEBT AND CREDIT AGREEMENT Schedule of Long-Term Debt (Tables)</t>
  </si>
  <si>
    <t>Debt Instrument [Line Items]</t>
  </si>
  <si>
    <t>Schedule of Long-term Debt Instruments [Table Text Block]</t>
  </si>
  <si>
    <t xml:space="preserve"> debt consisted of the following (in thousands): June 30, 2019 December 31, 2018 Term Loan, net of unamortized debt issuance costs of $3,822 at June 30, 2019 and $2,613 at December 31, 2018 $ 200,255 $ 122,811 Notes, net of unamortized original issue discount and debt issuance costs of $1,405 at June 30, 2019 and $9,022 at December 31, 2018 27,462 97,731 Other long-term debt 1,381 1,453 Total debt 229,098 221,995 Less: current portion 28,871 1,405 Total long-term debt $ 200,227 $ 220,590</t>
  </si>
  <si>
    <t>Schedule of Maturities of Long-term Debt [Table Text Block]</t>
  </si>
  <si>
    <t>Fiscal Year Term Loan Notes Other Long-Term Debt Total 2019 $ 638 $ — $ 65 $ 703 2020 2,231 28,867 139 31,237 2021 4,781 — 149 4,930 2022 6,375 — 159 6,534 2023 190,052 — 170 190,222 Thereafter — — 699 699 Total before unamortized discount 204,077 28,867 1,381 234,325 Less: unamortized discount and issuance costs 3,822 1,405 — 5,227 Less: current portion of long-term debt 1,275 27,462 134 28,871 Total long-term debt $ 198,980 $ — $ 1,247 $ 200,227</t>
  </si>
  <si>
    <t>STOCKHOLDERS' EQUITY Share-Based Compensation (Tables)</t>
  </si>
  <si>
    <t>Share-based Compensation, Stock Options, Activity [Table Text Block]</t>
  </si>
  <si>
    <t>Information with respect to option shares granted under all of our stock incentive plans for the six months ended June 30, 2019 was as follows: Time-Based Shares Performance-Based Shares Total Shares Weighted- Average Exercise Price Weighted- Average Remaining Contractual Term (years) Aggregate Intrinsic Value (in thousands) Options outstanding at January 1, 2019 891,892 — 891,892 $8.46 Granted — — — $— Exercised (61,506 ) — (61,506 ) $7.36 Forfeited or canceled (231,886 ) — (231,886 ) $10.96 Options outstanding at June 30, 2019 598,500 — 598,500 $7.61 1.64 $913 Options vested at June 30, 2019 or expected to vest 598,500 $7.61 1.64 $913 Options exercisable at June 30, 2019 598,500 $7.61 1.64 $913</t>
  </si>
  <si>
    <t>Schedule of Share-based Compensation, Restricted Stock and Restricted Stock Units Activity [Table Text Block]</t>
  </si>
  <si>
    <t>Information with respect to our non-vested restricted stock units for the six months ended June 30, 2019 was as follows: Non-Vested Restricted Stock Units Time-Based Shares Performance-Based Shares Total Shares Weighted- Average Grant-Date Fair Value Weighted- Average Remaining Contractual Term (years) Aggregate Intrinsic Value (in thousands) Non-vested at January 1, 2019 1,978,676 966,143 2,944,819 $4.91 Granted 1,158,983 411,043 1,570,026 $7.33 Vested (578,326 ) (467,923 ) (1,046,249 ) $4.99 Forfeited (106,053 ) (139,414 ) (245,467 ) $4.88 Non-vested at June 30, 2019 2,453,280 769,849 3,223,129 $6.06 1.26 $29,363 Expected to vest 3,024,601 $6.23 1.26 $27,554</t>
  </si>
  <si>
    <t>Schedule of Employee Service Share-based Compensation, Allocation of Recognized Period Costs [Table Text Block]</t>
  </si>
  <si>
    <t>Stock-based compensation was included in the following captions in our condensed consolidated statements of operations for the three and six months ended June 30, 2019 and 2018 (in thousands): Three Months Ended June 30, Six Months Ended June 30, 2019 2018 2019 2018 Cost of products revenues $ 90 $ 24 $ 141 $ 43 Cost of services revenues 77 50 95 84 Research and development expenses 262 51 457 203 Marketing and selling expenses 450 373 744 733 General and administrative expenses 1,126 1,054 2,306 1,192 $ 2,005 $ 1,552 $ 3,743 $ 2,255</t>
  </si>
  <si>
    <t>FINANCIAL INFORMATION New Accounting Pronouncements Adopted (Details) - USD ($) $ in Thousands</t>
  </si>
  <si>
    <t>Property, Plant and Equipment, Net</t>
  </si>
  <si>
    <t>Previously Reported [Member]</t>
  </si>
  <si>
    <t>Adjustments for New Accounting Pronouncement [Member]</t>
  </si>
  <si>
    <t>Accounting Standards Update 2016-02 [Member]</t>
  </si>
  <si>
    <t>NET INCOME PER SHARE Earnings Per Share (Details) - $ / shares shares in Thousands</t>
  </si>
  <si>
    <t>Antidilutive Securities Excluded from Computation of Net Loss Per Share [Line Items]</t>
  </si>
  <si>
    <t>Anti-dilutive potential common shares (in thousands of shares)</t>
  </si>
  <si>
    <t>Options</t>
  </si>
  <si>
    <t>Non-vested restricted stock units</t>
  </si>
  <si>
    <t>Convertible Debt [Member]</t>
  </si>
  <si>
    <t>Debt Instrument, Convertible, Conversion Price</t>
  </si>
  <si>
    <t>FAIR VALUE MEASUREMENTS (Details) - USD ($) $ in Thousands</t>
  </si>
  <si>
    <t>Fair Value, Assets and Liabilities Measured on Recurring and Nonrecurring Basis [Line Items]</t>
  </si>
  <si>
    <t>Convertible Notes Payable, Noncurrent</t>
  </si>
  <si>
    <t>Liabilities:</t>
  </si>
  <si>
    <t>Convertible Notes, Carrying Value</t>
  </si>
  <si>
    <t>Fair Value, Measurements, Recurring [Member]</t>
  </si>
  <si>
    <t>Financial Assets:</t>
  </si>
  <si>
    <t>Deferred compensation assets</t>
  </si>
  <si>
    <t>Fair Value, Measurements, Recurring [Member] | Fair Value, Inputs, Level 1 [Member]</t>
  </si>
  <si>
    <t>Fair Value, Measurements, Recurring [Member] | Fair Value, Inputs, Level 2 [Member]</t>
  </si>
  <si>
    <t>Fair Value, Measurements, Recurring [Member] | Fair Value, Inputs, Level 3 [Member]</t>
  </si>
  <si>
    <t>Convertible Notes, Fair Value Disclosure</t>
  </si>
  <si>
    <t>INVENTORIES (Details) - USD ($) $ in Thousands</t>
  </si>
  <si>
    <t>Raw materials</t>
  </si>
  <si>
    <t>Work in process</t>
  </si>
  <si>
    <t>Finished Goods</t>
  </si>
  <si>
    <t>Total inventory</t>
  </si>
  <si>
    <t>Finished goods, consigned</t>
  </si>
  <si>
    <t>INTANGIBLE ASSETS (Details) - USD ($) $ in Thousands</t>
  </si>
  <si>
    <t>Finite-Lived Intangible Assets [Line Items]</t>
  </si>
  <si>
    <t>Amortization of Finite-Lived Intangible Assets</t>
  </si>
  <si>
    <t>Amortizing Identifiable Intangible Assets [Abstract]</t>
  </si>
  <si>
    <t>Gross</t>
  </si>
  <si>
    <t>Accumulated Amortization</t>
  </si>
  <si>
    <t>Net</t>
  </si>
  <si>
    <t>Carrying value of Goodwill [Abstract]</t>
  </si>
  <si>
    <t>Completed Technologies and Patents [Member]</t>
  </si>
  <si>
    <t>Customer Relationships [Member]</t>
  </si>
  <si>
    <t>Trade Names [Member]</t>
  </si>
  <si>
    <t>Capitalized Software Costs [Member]</t>
  </si>
  <si>
    <t>LEASES LEASES (Details) - USD ($) $ in Thousands</t>
  </si>
  <si>
    <t>Lessee, Lease, Description [Line Items]</t>
  </si>
  <si>
    <t>Operating Lease, Weighted Average Discount Rate, Percent</t>
  </si>
  <si>
    <t>6.00%</t>
  </si>
  <si>
    <t>Operating Lease, Weighted Average Remaining Lease Term</t>
  </si>
  <si>
    <t>7 years 1 month 5 days</t>
  </si>
  <si>
    <t>Lease, Cost</t>
  </si>
  <si>
    <t>Operating Lease, Payments</t>
  </si>
  <si>
    <t>Lessee, Operating Lease, Liability, Payments, Due Remaining of Current Year</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Payments Due</t>
  </si>
  <si>
    <t>Lessee, Operating Lease, Liability, Undiscounted Excess Amount</t>
  </si>
  <si>
    <t>Operating Lease, Liability</t>
  </si>
  <si>
    <t>Operating Lease, Liability, Cur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Minimum [Member]</t>
  </si>
  <si>
    <t>Lessor, Operating Lease, Term of Contract</t>
  </si>
  <si>
    <t>1 year</t>
  </si>
  <si>
    <t>Maximum [Member]</t>
  </si>
  <si>
    <t>9 years</t>
  </si>
  <si>
    <t>OTHER LONG-TERM LIABILITIES Long-Term Liabilities (Details) - USD ($) $ in Thousands</t>
  </si>
  <si>
    <t>Jan. 01, 2019</t>
  </si>
  <si>
    <t>Long-term deferred rent</t>
  </si>
  <si>
    <t>Long-term accrued restructuring</t>
  </si>
  <si>
    <t>Long-term deferred compensation</t>
  </si>
  <si>
    <t>Other Accrued Liabilities, Noncurrent</t>
  </si>
  <si>
    <t>CONTINGENCIES (Details) - USD ($)</t>
  </si>
  <si>
    <t>Apr. 30, 2017</t>
  </si>
  <si>
    <t>Loss Contingencies [Line Items]</t>
  </si>
  <si>
    <t>Long-term Purchase Commitment, Period</t>
  </si>
  <si>
    <t>3 years</t>
  </si>
  <si>
    <t>Product warranty accrual [Roll Forward]</t>
  </si>
  <si>
    <t>Accrual balance at beginning of year</t>
  </si>
  <si>
    <t>Accruals for product warranties</t>
  </si>
  <si>
    <t>Cost of warranty claims</t>
  </si>
  <si>
    <t>Accrual balance at end of period</t>
  </si>
  <si>
    <t>Standby Letters of Credit [Member] | Purchase Order Obligations [Member] [Member]</t>
  </si>
  <si>
    <t>Operating Lease Commitments [Abstract]</t>
  </si>
  <si>
    <t>Letters of Credit Outstanding, Amount</t>
  </si>
  <si>
    <t>Standby Letters of Credit [Member] | Other Operating Obligations [Member]</t>
  </si>
  <si>
    <t>Standby Letters of Credit [Member] | Avid Technology Domestic [Member]</t>
  </si>
  <si>
    <t>Standby Letters of Credit [Member] | Office Space - Burlington, Massachusetts [Member]</t>
  </si>
  <si>
    <t>Loss Contingency, Range of Possible Loss, Portion Not Accrued</t>
  </si>
  <si>
    <t>Loss Contingency, Range Of Possible Loss, Portion Not Accrued, Minimum</t>
  </si>
  <si>
    <t>Research and Development Arrangement [Member]</t>
  </si>
  <si>
    <t>Long-term Purchase Commitment, Amount</t>
  </si>
  <si>
    <t>Research and Development Expense [Member]</t>
  </si>
  <si>
    <t>Other Inventory, Purchased Goods, Gross</t>
  </si>
  <si>
    <t>RESTRUCTURING COSTS AND ACCRUALS (Details) - USD ($) $ in Thousands</t>
  </si>
  <si>
    <t>Mar. 31, 2019</t>
  </si>
  <si>
    <t>Other Restructuring Costs</t>
  </si>
  <si>
    <t>Restructuring accrual [Roll Forward]</t>
  </si>
  <si>
    <t>New restructuring charges - operating expenses</t>
  </si>
  <si>
    <t>Facilities-related accruals - non-current</t>
  </si>
  <si>
    <t>Restructuring and Related Cost, Incurred Cost</t>
  </si>
  <si>
    <t>Restructuring Charges</t>
  </si>
  <si>
    <t>Accrual Adjustment [Member]</t>
  </si>
  <si>
    <t>Accretion</t>
  </si>
  <si>
    <t>Cash payments</t>
  </si>
  <si>
    <t>Foreign exchange impact on ending balance</t>
  </si>
  <si>
    <t>Facilities-related accruals - current</t>
  </si>
  <si>
    <t>Employee-Related [Member]</t>
  </si>
  <si>
    <t>Facilities-Related [Member]</t>
  </si>
  <si>
    <t>2016 Plan [Member]</t>
  </si>
  <si>
    <t>2016 Plan [Member] | Property, Plant and Equipment [Member]</t>
  </si>
  <si>
    <t>2016 Plan [Member] | Employee-Related [Member]</t>
  </si>
  <si>
    <t>Revisions of estimated liabilities</t>
  </si>
  <si>
    <t>2016 Plan [Member] | Facilities-Related [Member]</t>
  </si>
  <si>
    <t>Accrued Expenses and Other Current Liabilities [Member] | Facilities-Related [Member]</t>
  </si>
  <si>
    <t>Other Noncurrent Liabilities [Member] | Facilities-Related [Member]</t>
  </si>
  <si>
    <t>REVENUE (Details) $ in Thousands</t>
  </si>
  <si>
    <t>Jun. 30, 2019USD ($)</t>
  </si>
  <si>
    <t>Jun. 30, 2018USD ($)</t>
  </si>
  <si>
    <t>Segment Reporting, Revenue Reconciling Item [Line Items]</t>
  </si>
  <si>
    <t>Number of Reportable Segments</t>
  </si>
  <si>
    <t>Subscription Arrangement [Member]</t>
  </si>
  <si>
    <t>Nonsoftware Service, Support and Maintenance Arrangement [Member]</t>
  </si>
  <si>
    <t>611710 Educational Support Services [Member]</t>
  </si>
  <si>
    <t>Asia Pacific [Member]</t>
  </si>
  <si>
    <t>Europe, Middle East and Africa [Member]</t>
  </si>
  <si>
    <t>Other Americas [Member]</t>
  </si>
  <si>
    <t>Americas [Member]</t>
  </si>
  <si>
    <t>REVENUE Deferred Revenue Activity (Details) - USD ($) $ in Thousands</t>
  </si>
  <si>
    <t>Dec. 31, 2023</t>
  </si>
  <si>
    <t>Dec. 31, 2022</t>
  </si>
  <si>
    <t>Dec. 31, 2021</t>
  </si>
  <si>
    <t>Dec. 31, 2020</t>
  </si>
  <si>
    <t>Dec. 31, 2019</t>
  </si>
  <si>
    <t>Revenue, Remaining Performance Obligation, Expected Timing of Satisfaction, Period</t>
  </si>
  <si>
    <t>6 years</t>
  </si>
  <si>
    <t>Revenue, Remaining Performance Obligation, Amount</t>
  </si>
  <si>
    <t>Unbilled Receivables, Not Billable</t>
  </si>
  <si>
    <t>Movement in Deferred Revenue [Roll Forward]</t>
  </si>
  <si>
    <t>Deferred Revenue</t>
  </si>
  <si>
    <t>Deferred Revenue, Additions</t>
  </si>
  <si>
    <t>Deferred Revenue, Revenue Recognized</t>
  </si>
  <si>
    <t>Software Service, Support and Maintenance Arrangement [Member]</t>
  </si>
  <si>
    <t>Software License Arrangement [Member]</t>
  </si>
  <si>
    <t>REVENUE Revenue from Contract with Customer (Details) - USD ($) $ in Thousands</t>
  </si>
  <si>
    <t>Contract with Customer, Asset, Net</t>
  </si>
  <si>
    <t>Contract with Customer, Asset, Net, Noncurrent</t>
  </si>
  <si>
    <t>Contract with Customer, Asset, Cumulative Catch-up Adjustment to Revenue, Change in Measure of Progress</t>
  </si>
  <si>
    <t>Contract with Customer, Asset, Reclassified to Receivable</t>
  </si>
  <si>
    <t>Contract with Customer, Asset, Net, Current</t>
  </si>
  <si>
    <t>LONG-TERM DEBT AND CREDIT AGREEMENT Debt Disclosurre (Details) - USD ($)</t>
  </si>
  <si>
    <t>May 13, 2019</t>
  </si>
  <si>
    <t>Apr. 08, 2019</t>
  </si>
  <si>
    <t>Jan. 22, 2019</t>
  </si>
  <si>
    <t>May 10, 2018</t>
  </si>
  <si>
    <t>Dec. 15, 2017</t>
  </si>
  <si>
    <t>Feb. 26, 2016</t>
  </si>
  <si>
    <t>Mar. 31, 2018</t>
  </si>
  <si>
    <t>Feb. 08, 2018</t>
  </si>
  <si>
    <t>Nov. 09, 2017</t>
  </si>
  <si>
    <t>Jun. 15, 2015</t>
  </si>
  <si>
    <t>Debt Instrument, Periodic Payment, Principal</t>
  </si>
  <si>
    <t>Term Loan, net of unamortized debt issuance costs</t>
  </si>
  <si>
    <t>Notes, net of unamortized original issue discount and debt issuance costs</t>
  </si>
  <si>
    <t>Other Long-term Debt</t>
  </si>
  <si>
    <t>Total debt</t>
  </si>
  <si>
    <t>Long-term Debt</t>
  </si>
  <si>
    <t>Line of Credit, Current</t>
  </si>
  <si>
    <t>Debt Issuance Costs Incurred During Noncash or Partial Noncash Transaction</t>
  </si>
  <si>
    <t>Debt Related Commitment Fees and Debt Issuance Costs</t>
  </si>
  <si>
    <t>Interest Expense</t>
  </si>
  <si>
    <t>Convertible Debt Retired</t>
  </si>
  <si>
    <t>Convertible Debt Issued</t>
  </si>
  <si>
    <t>Extinguishment of Debt, Amount</t>
  </si>
  <si>
    <t>Debt Instrument, Discounted Repurchase Amount</t>
  </si>
  <si>
    <t>Debt Instrument, Face Amount</t>
  </si>
  <si>
    <t>Adjustments to Additional Paid in Capital, Equity Component of Convertible Debt, Subsequent Adjustments</t>
  </si>
  <si>
    <t>Loss (Gain) on Extinguishment of Debt</t>
  </si>
  <si>
    <t>Convertible Note Options Outstanding</t>
  </si>
  <si>
    <t>Repayments of Debt</t>
  </si>
  <si>
    <t>Convertible Notes unamortized issue discount and debt issuance cost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Other Debt Obligations [Member]</t>
  </si>
  <si>
    <t>Cerberus Business Finance LLC [Member]</t>
  </si>
  <si>
    <t>Long-term Debt, Gross</t>
  </si>
  <si>
    <t>Debt Instrument, Interest Rate, Stated Percentage</t>
  </si>
  <si>
    <t>2.00%</t>
  </si>
  <si>
    <t>Debt Instrument, Covenant Description</t>
  </si>
  <si>
    <t>On April 8, 2019, we entered into an amendment to the Financing Agreement. The amendment provides for an additional delayed draw term loan commitment in the aggregate principal amount of $100.0 million (the “Delayed Draw Funds”) for the purpose of funding the purchase of a portion of Notes in the tender offer described above. On May 2, 2019, we received the Delayed Draw Funds under the Financing Agreement. We used $72.7 million of the Delayed Draw Funds for the purchase of a portion of our Notes, $0.6 million for the Notes interest payment, and $6.0 million for refinancing fees payment. On June 18, 2019, we repaid $20.7 million unused Delayed Draw Funds under the Financing Agreement. The $79.3 million Delayed Draw Funds used will mature on May 10, 2023 under the Financing Agreement, and interest accrues on the Delay Draw Funds and the existing outstanding borrowings under the Financing Agreement at a rate of either the LIBOR Rate (as defined in the Financing Agreement) plus 6.25% or a Reference Rate (as defined in the Financing Agreement) plus 5.25%, at our option. The amendment also modified the covenant that requires us to maintain a leverage ratio based on the level of availability of our Credit Facility plus unrestricted cash on-hand.</t>
  </si>
  <si>
    <t>On May 10, 2018, we entered into an amendment to the Financing Agreement, which extended the maturity of the Financing Agreement to May 2023, and increased the Term Loan by $22.7 million and the amount available under the Credit Facility by $12.5 million, for an aggregate amount available of $22.5 million. Under the terms of the amendment, aggregate quarterly principal repayments beginning September 30, 2018 through June 30, 2020 will be $318,750, then from July 1, 2020 through June 30, 2021 equal to $796,875, finally from July 1, 2021 through May 10, 2023 equal to $1,593,750.</t>
  </si>
  <si>
    <t>We granted a security interest on substantially all of our assets to secure the obligations under the Term Loan and the Credit Facility. The Term Loan requires us to use 50% of excess cash flow, as defined in the Financing Agreement, to repay outstanding principal of the loans under the Financing Agreement. The Financing Agreement contains customary representations and warranties, covenants, mandatory prepayments, and events of default under which our payment obligations may be accelerated.</t>
  </si>
  <si>
    <t>additional long term debt</t>
  </si>
  <si>
    <t>Cerberus Business Finance LLC [Member] | Line of Credit [Member]</t>
  </si>
  <si>
    <t>Line of Credit Facility, Maximum Borrowing Capacity</t>
  </si>
  <si>
    <t>Cerberus Business Finance LLC [Member] | Long-term Debt [Member]</t>
  </si>
  <si>
    <t>Unamortized Debt Issuance Expense</t>
  </si>
  <si>
    <t>Interest Expense, Long-term Debt</t>
  </si>
  <si>
    <t>STOCKHOLDERS' EQUITY Share-Based Compensation (Details) - USD ($) $ / shares in Units, $ in Thousands</t>
  </si>
  <si>
    <t>Allocated Share-based Compensation Expense</t>
  </si>
  <si>
    <t>Cost of Products Revenues [Member]</t>
  </si>
  <si>
    <t>Cost of Services Revenues [Member]</t>
  </si>
  <si>
    <t>Selling and Marketing Expense [Member]</t>
  </si>
  <si>
    <t>General and Administrative Expense [Member]</t>
  </si>
  <si>
    <t>Employee Stock Option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1 year 7 months 22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Vested and Expected to Vest, Exercisable, Aggregate Intrinsic Value</t>
  </si>
  <si>
    <t>Employee Stock Option [Member] | Time-Based Vesting [Member]</t>
  </si>
  <si>
    <t>Employee Stock Option [Member] | Performance-Based Vesting [Member]</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Outstanding, Weighted Average Remaining Contractual Terms</t>
  </si>
  <si>
    <t>1 year 3 months 2 days</t>
  </si>
  <si>
    <t>Share-based Compensation Arrangement by Share-based Payment Award, Non-vested Restricted Stock Aggregate Intrinsic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 Based Compensation Arrangement By Share Based Payment Award Equity Instruments Other Than Options Expected to Vest Number</t>
  </si>
  <si>
    <t>Share Based Compensation Arrangement By Share Based Payment Award Equity Instruments Other Than Options Expected To Vest Weighted Average Grant Date Fair Value</t>
  </si>
  <si>
    <t>Share Based Compensation Arrangement By Share Based Payment Award Equity Instruments Other Than Options Expected to Vest Weighted Average Remaining Contractual Term</t>
  </si>
  <si>
    <t>Share Based Compensation Arrangement By Share Based Payment Award Equity Instruments Other Than Options Expected To Vest Intrinsic Value</t>
  </si>
  <si>
    <t>Restricted Stock Units (RSUs) [Member] | Time-Based Vesting [Member]</t>
  </si>
  <si>
    <t>Restricted Stock Units (RSUs) [Member] | Performance-Based Vesting [Member]</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5" t="n">
        <v>0.01</v>
      </c>
    </row>
    <row r="18" spans="1:3">
      <c r="A18" s="4" t="s">
        <v>29</v>
      </c>
      <c r="C18" s="6" t="n">
        <v>42955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7" t="n">
        <v>98701</v>
      </c>
      <c r="C4" s="7" t="n">
        <v>98615</v>
      </c>
      <c r="D4" s="7" t="n">
        <v>202020</v>
      </c>
      <c r="E4" s="7" t="n">
        <v>196552</v>
      </c>
    </row>
    <row r="5" spans="1:5">
      <c r="A5" s="3" t="s">
        <v>35</v>
      </c>
    </row>
    <row r="6" spans="1:5">
      <c r="A6" s="4" t="s">
        <v>36</v>
      </c>
      <c r="B6" s="6" t="n">
        <v>42041</v>
      </c>
      <c r="C6" s="6" t="n">
        <v>42283</v>
      </c>
      <c r="D6" s="6" t="n">
        <v>84078</v>
      </c>
      <c r="E6" s="6" t="n">
        <v>84513</v>
      </c>
    </row>
    <row r="7" spans="1:5">
      <c r="A7" s="4" t="s">
        <v>37</v>
      </c>
      <c r="B7" s="6" t="n">
        <v>56660</v>
      </c>
      <c r="C7" s="6" t="n">
        <v>56332</v>
      </c>
      <c r="D7" s="6" t="n">
        <v>117942</v>
      </c>
      <c r="E7" s="6" t="n">
        <v>112039</v>
      </c>
    </row>
    <row r="8" spans="1:5">
      <c r="A8" s="3" t="s">
        <v>38</v>
      </c>
    </row>
    <row r="9" spans="1:5">
      <c r="A9" s="4" t="s">
        <v>39</v>
      </c>
      <c r="B9" s="6" t="n">
        <v>15180</v>
      </c>
      <c r="C9" s="6" t="n">
        <v>15985</v>
      </c>
      <c r="D9" s="6" t="n">
        <v>31465</v>
      </c>
      <c r="E9" s="6" t="n">
        <v>31670</v>
      </c>
    </row>
    <row r="10" spans="1:5">
      <c r="A10" s="4" t="s">
        <v>40</v>
      </c>
      <c r="B10" s="6" t="n">
        <v>26129</v>
      </c>
      <c r="C10" s="6" t="n">
        <v>27759</v>
      </c>
      <c r="D10" s="6" t="n">
        <v>51007</v>
      </c>
      <c r="E10" s="6" t="n">
        <v>53891</v>
      </c>
    </row>
    <row r="11" spans="1:5">
      <c r="A11" s="4" t="s">
        <v>41</v>
      </c>
      <c r="B11" s="6" t="n">
        <v>12721</v>
      </c>
      <c r="C11" s="6" t="n">
        <v>14041</v>
      </c>
      <c r="D11" s="6" t="n">
        <v>26509</v>
      </c>
      <c r="E11" s="6" t="n">
        <v>27996</v>
      </c>
    </row>
    <row r="12" spans="1:5">
      <c r="A12" s="4" t="s">
        <v>42</v>
      </c>
      <c r="B12" s="6" t="n">
        <v>332</v>
      </c>
      <c r="C12" s="6" t="n">
        <v>363</v>
      </c>
      <c r="D12" s="6" t="n">
        <v>695</v>
      </c>
      <c r="E12" s="6" t="n">
        <v>726</v>
      </c>
    </row>
    <row r="13" spans="1:5">
      <c r="A13" s="4" t="s">
        <v>43</v>
      </c>
      <c r="B13" s="6" t="n">
        <v>-269</v>
      </c>
      <c r="C13" s="6" t="n">
        <v>268</v>
      </c>
      <c r="D13" s="6" t="n">
        <v>289</v>
      </c>
      <c r="E13" s="6" t="n">
        <v>3175</v>
      </c>
    </row>
    <row r="14" spans="1:5">
      <c r="A14" s="4" t="s">
        <v>44</v>
      </c>
      <c r="B14" s="6" t="n">
        <v>54093</v>
      </c>
      <c r="C14" s="6" t="n">
        <v>58416</v>
      </c>
      <c r="D14" s="6" t="n">
        <v>109965</v>
      </c>
      <c r="E14" s="6" t="n">
        <v>117458</v>
      </c>
    </row>
    <row r="15" spans="1:5">
      <c r="A15" s="4" t="s">
        <v>45</v>
      </c>
      <c r="B15" s="6" t="n">
        <v>2567</v>
      </c>
      <c r="C15" s="6" t="n">
        <v>-2084</v>
      </c>
      <c r="D15" s="6" t="n">
        <v>7977</v>
      </c>
      <c r="E15" s="6" t="n">
        <v>-5419</v>
      </c>
    </row>
    <row r="16" spans="1:5">
      <c r="A16" s="4" t="s">
        <v>46</v>
      </c>
      <c r="B16" s="6" t="n">
        <v>-13290</v>
      </c>
      <c r="C16" s="6" t="n">
        <v>-6278</v>
      </c>
      <c r="D16" s="6" t="n">
        <v>-18475</v>
      </c>
      <c r="E16" s="6" t="n">
        <v>-11637</v>
      </c>
    </row>
    <row r="17" spans="1:5">
      <c r="A17" s="4" t="s">
        <v>47</v>
      </c>
      <c r="B17" s="6" t="n">
        <v>-10723</v>
      </c>
      <c r="C17" s="6" t="n">
        <v>-8362</v>
      </c>
      <c r="D17" s="6" t="n">
        <v>-10498</v>
      </c>
      <c r="E17" s="6" t="n">
        <v>-17056</v>
      </c>
    </row>
    <row r="18" spans="1:5">
      <c r="A18" s="4" t="s">
        <v>48</v>
      </c>
      <c r="B18" s="6" t="n">
        <v>0</v>
      </c>
      <c r="C18" s="6" t="n">
        <v>144</v>
      </c>
      <c r="D18" s="6" t="n">
        <v>438</v>
      </c>
      <c r="E18" s="6" t="n">
        <v>399</v>
      </c>
    </row>
    <row r="19" spans="1:5">
      <c r="A19" s="4" t="s">
        <v>49</v>
      </c>
      <c r="B19" s="7" t="n">
        <v>-10723</v>
      </c>
      <c r="C19" s="7" t="n">
        <v>-8506</v>
      </c>
      <c r="D19" s="7" t="n">
        <v>-10936</v>
      </c>
      <c r="E19" s="7" t="n">
        <v>-17455</v>
      </c>
    </row>
    <row r="20" spans="1:5">
      <c r="A20" s="4" t="s">
        <v>50</v>
      </c>
      <c r="B20" s="5" t="n">
        <v>-0.25</v>
      </c>
      <c r="C20" s="5" t="n">
        <v>-0.2</v>
      </c>
      <c r="D20" s="5" t="n">
        <v>-0.26</v>
      </c>
      <c r="E20" s="5" t="n">
        <v>-0.42</v>
      </c>
    </row>
    <row r="21" spans="1:5">
      <c r="A21" s="4" t="s">
        <v>51</v>
      </c>
      <c r="B21" s="6" t="n">
        <v>42560</v>
      </c>
      <c r="C21" s="6" t="n">
        <v>41587</v>
      </c>
      <c r="D21" s="6" t="n">
        <v>42305</v>
      </c>
      <c r="E21" s="6" t="n">
        <v>41496</v>
      </c>
    </row>
    <row r="22" spans="1:5">
      <c r="A22" s="4" t="s">
        <v>52</v>
      </c>
    </row>
    <row r="23" spans="1:5">
      <c r="A23" s="3" t="s">
        <v>33</v>
      </c>
    </row>
    <row r="24" spans="1:5">
      <c r="A24" s="4" t="s">
        <v>34</v>
      </c>
      <c r="B24" s="7" t="n">
        <v>50326</v>
      </c>
      <c r="C24" s="7" t="n">
        <v>46379</v>
      </c>
      <c r="D24" s="7" t="n">
        <v>104722</v>
      </c>
      <c r="E24" s="7" t="n">
        <v>92789</v>
      </c>
    </row>
    <row r="25" spans="1:5">
      <c r="A25" s="3" t="s">
        <v>35</v>
      </c>
    </row>
    <row r="26" spans="1:5">
      <c r="A26" s="4" t="s">
        <v>53</v>
      </c>
      <c r="B26" s="6" t="n">
        <v>28058</v>
      </c>
      <c r="C26" s="6" t="n">
        <v>26347</v>
      </c>
      <c r="D26" s="6" t="n">
        <v>55658</v>
      </c>
      <c r="E26" s="6" t="n">
        <v>52642</v>
      </c>
    </row>
    <row r="27" spans="1:5">
      <c r="A27" s="4" t="s">
        <v>54</v>
      </c>
    </row>
    <row r="28" spans="1:5">
      <c r="A28" s="3" t="s">
        <v>33</v>
      </c>
    </row>
    <row r="29" spans="1:5">
      <c r="A29" s="4" t="s">
        <v>34</v>
      </c>
      <c r="B29" s="6" t="n">
        <v>48375</v>
      </c>
      <c r="C29" s="6" t="n">
        <v>52236</v>
      </c>
      <c r="D29" s="6" t="n">
        <v>97298</v>
      </c>
      <c r="E29" s="6" t="n">
        <v>103763</v>
      </c>
    </row>
    <row r="30" spans="1:5">
      <c r="A30" s="3" t="s">
        <v>35</v>
      </c>
    </row>
    <row r="31" spans="1:5">
      <c r="A31" s="4" t="s">
        <v>53</v>
      </c>
      <c r="B31" s="6" t="n">
        <v>12195</v>
      </c>
      <c r="C31" s="6" t="n">
        <v>13986</v>
      </c>
      <c r="D31" s="6" t="n">
        <v>24682</v>
      </c>
      <c r="E31" s="6" t="n">
        <v>27971</v>
      </c>
    </row>
    <row r="32" spans="1:5">
      <c r="A32" s="4" t="s">
        <v>55</v>
      </c>
    </row>
    <row r="33" spans="1:5">
      <c r="A33" s="3" t="s">
        <v>35</v>
      </c>
    </row>
    <row r="34" spans="1:5">
      <c r="A34" s="4" t="s">
        <v>42</v>
      </c>
      <c r="B34" s="7" t="n">
        <v>1788</v>
      </c>
      <c r="C34" s="7" t="n">
        <v>1950</v>
      </c>
      <c r="D34" s="7" t="n">
        <v>3738</v>
      </c>
      <c r="E34" s="7" t="n">
        <v>39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6</v>
      </c>
    </row>
    <row r="4" spans="1:2">
      <c r="A4" s="4" t="s">
        <v>6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6</v>
      </c>
      <c r="B1" s="2" t="s">
        <v>31</v>
      </c>
      <c r="D1" s="2" t="s">
        <v>1</v>
      </c>
    </row>
    <row r="2" spans="1:5">
      <c r="B2" s="2" t="s">
        <v>2</v>
      </c>
      <c r="C2" s="2" t="s">
        <v>32</v>
      </c>
      <c r="D2" s="2" t="s">
        <v>2</v>
      </c>
      <c r="E2" s="2" t="s">
        <v>32</v>
      </c>
    </row>
    <row r="3" spans="1:5">
      <c r="A3" s="4" t="s">
        <v>49</v>
      </c>
      <c r="B3" s="7" t="n">
        <v>-10723</v>
      </c>
      <c r="C3" s="7" t="n">
        <v>-8506</v>
      </c>
      <c r="D3" s="7" t="n">
        <v>-10936</v>
      </c>
      <c r="E3" s="7" t="n">
        <v>-17455</v>
      </c>
    </row>
    <row r="4" spans="1:5">
      <c r="A4" s="3" t="s">
        <v>57</v>
      </c>
    </row>
    <row r="5" spans="1:5">
      <c r="A5" s="4" t="s">
        <v>58</v>
      </c>
      <c r="B5" s="6" t="n">
        <v>710</v>
      </c>
      <c r="C5" s="6" t="n">
        <v>-2204</v>
      </c>
      <c r="D5" s="6" t="n">
        <v>162</v>
      </c>
      <c r="E5" s="6" t="n">
        <v>-1056</v>
      </c>
    </row>
    <row r="6" spans="1:5">
      <c r="A6" s="4" t="s">
        <v>59</v>
      </c>
      <c r="B6" s="7" t="n">
        <v>-10013</v>
      </c>
      <c r="C6" s="7" t="n">
        <v>-10710</v>
      </c>
      <c r="D6" s="7" t="n">
        <v>-10774</v>
      </c>
      <c r="E6" s="7" t="n">
        <v>-185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214</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14</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61</v>
      </c>
    </row>
    <row r="2" spans="1:3">
      <c r="A2" s="3" t="s">
        <v>228</v>
      </c>
    </row>
    <row r="3" spans="1:3">
      <c r="A3" s="4" t="s">
        <v>285</v>
      </c>
      <c r="B3" s="7" t="n">
        <v>20132</v>
      </c>
      <c r="C3" s="7" t="n">
        <v>21582</v>
      </c>
    </row>
    <row r="4" spans="1:3">
      <c r="A4" s="4" t="s">
        <v>74</v>
      </c>
      <c r="B4" s="6" t="n">
        <v>33324</v>
      </c>
      <c r="C4" s="6" t="n">
        <v>0</v>
      </c>
    </row>
    <row r="5" spans="1:3">
      <c r="A5" s="4" t="s">
        <v>81</v>
      </c>
      <c r="B5" s="6" t="n">
        <v>40899</v>
      </c>
      <c r="C5" s="6" t="n">
        <v>37547</v>
      </c>
    </row>
    <row r="6" spans="1:3">
      <c r="A6" s="4" t="s">
        <v>88</v>
      </c>
      <c r="B6" s="6" t="n">
        <v>31216</v>
      </c>
      <c r="C6" s="6" t="n">
        <v>0</v>
      </c>
    </row>
    <row r="7" spans="1:3">
      <c r="A7" s="4" t="s">
        <v>89</v>
      </c>
      <c r="B7" s="7" t="n">
        <v>5267</v>
      </c>
      <c r="C7" s="6" t="n">
        <v>10302</v>
      </c>
    </row>
    <row r="8" spans="1:3">
      <c r="A8" s="4" t="s">
        <v>286</v>
      </c>
    </row>
    <row r="9" spans="1:3">
      <c r="A9" s="3" t="s">
        <v>228</v>
      </c>
    </row>
    <row r="10" spans="1:3">
      <c r="A10" s="4" t="s">
        <v>285</v>
      </c>
      <c r="C10" s="6" t="n">
        <v>21582</v>
      </c>
    </row>
    <row r="11" spans="1:3">
      <c r="A11" s="4" t="s">
        <v>74</v>
      </c>
      <c r="C11" s="6" t="n">
        <v>0</v>
      </c>
    </row>
    <row r="12" spans="1:3">
      <c r="A12" s="4" t="s">
        <v>81</v>
      </c>
      <c r="C12" s="6" t="n">
        <v>37547</v>
      </c>
    </row>
    <row r="13" spans="1:3">
      <c r="A13" s="4" t="s">
        <v>88</v>
      </c>
      <c r="C13" s="6" t="n">
        <v>0</v>
      </c>
    </row>
    <row r="14" spans="1:3">
      <c r="A14" s="4" t="s">
        <v>89</v>
      </c>
      <c r="C14" s="6" t="n">
        <v>10302</v>
      </c>
    </row>
    <row r="15" spans="1:3">
      <c r="A15" s="4" t="s">
        <v>287</v>
      </c>
    </row>
    <row r="16" spans="1:3">
      <c r="A16" s="3" t="s">
        <v>228</v>
      </c>
    </row>
    <row r="17" spans="1:3">
      <c r="A17" s="4" t="s">
        <v>285</v>
      </c>
      <c r="C17" s="6" t="n">
        <v>256</v>
      </c>
    </row>
    <row r="18" spans="1:3">
      <c r="A18" s="4" t="s">
        <v>74</v>
      </c>
      <c r="C18" s="6" t="n">
        <v>37749</v>
      </c>
    </row>
    <row r="19" spans="1:3">
      <c r="A19" s="4" t="s">
        <v>81</v>
      </c>
      <c r="C19" s="6" t="n">
        <v>6957</v>
      </c>
    </row>
    <row r="20" spans="1:3">
      <c r="A20" s="4" t="s">
        <v>88</v>
      </c>
      <c r="C20" s="6" t="n">
        <v>35694</v>
      </c>
    </row>
    <row r="21" spans="1:3">
      <c r="A21" s="4" t="s">
        <v>89</v>
      </c>
      <c r="C21" s="6" t="n">
        <v>-4646</v>
      </c>
    </row>
    <row r="22" spans="1:3">
      <c r="A22" s="4" t="s">
        <v>288</v>
      </c>
    </row>
    <row r="23" spans="1:3">
      <c r="A23" s="3" t="s">
        <v>228</v>
      </c>
    </row>
    <row r="24" spans="1:3">
      <c r="A24" s="4" t="s">
        <v>285</v>
      </c>
      <c r="C24" s="6" t="n">
        <v>21838</v>
      </c>
    </row>
    <row r="25" spans="1:3">
      <c r="A25" s="4" t="s">
        <v>74</v>
      </c>
      <c r="C25" s="6" t="n">
        <v>37749</v>
      </c>
    </row>
    <row r="26" spans="1:3">
      <c r="A26" s="4" t="s">
        <v>81</v>
      </c>
      <c r="C26" s="6" t="n">
        <v>44504</v>
      </c>
    </row>
    <row r="27" spans="1:3">
      <c r="A27" s="4" t="s">
        <v>88</v>
      </c>
      <c r="C27" s="6" t="n">
        <v>35694</v>
      </c>
    </row>
    <row r="28" spans="1:3">
      <c r="A28" s="4" t="s">
        <v>89</v>
      </c>
      <c r="C28" s="7" t="n">
        <v>56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32</v>
      </c>
    </row>
    <row r="3" spans="1:3">
      <c r="A3" s="3" t="s">
        <v>290</v>
      </c>
    </row>
    <row r="4" spans="1:3">
      <c r="A4" s="4" t="s">
        <v>291</v>
      </c>
      <c r="B4" s="6" t="n">
        <v>3822</v>
      </c>
      <c r="C4" s="6" t="n">
        <v>3620</v>
      </c>
    </row>
    <row r="5" spans="1:3">
      <c r="A5" s="4" t="s">
        <v>292</v>
      </c>
    </row>
    <row r="6" spans="1:3">
      <c r="A6" s="3" t="s">
        <v>290</v>
      </c>
    </row>
    <row r="7" spans="1:3">
      <c r="A7" s="4" t="s">
        <v>291</v>
      </c>
      <c r="B7" s="6" t="n">
        <v>599</v>
      </c>
      <c r="C7" s="6" t="n">
        <v>943</v>
      </c>
    </row>
    <row r="8" spans="1:3">
      <c r="A8" s="4" t="s">
        <v>293</v>
      </c>
    </row>
    <row r="9" spans="1:3">
      <c r="A9" s="3" t="s">
        <v>290</v>
      </c>
    </row>
    <row r="10" spans="1:3">
      <c r="A10" s="4" t="s">
        <v>291</v>
      </c>
      <c r="B10" s="6" t="n">
        <v>3223</v>
      </c>
      <c r="C10" s="6" t="n">
        <v>2677</v>
      </c>
    </row>
    <row r="11" spans="1:3">
      <c r="A11" s="4" t="s">
        <v>294</v>
      </c>
    </row>
    <row r="12" spans="1:3">
      <c r="A12" s="3" t="s">
        <v>290</v>
      </c>
    </row>
    <row r="13" spans="1:3">
      <c r="A13" s="4" t="s">
        <v>295</v>
      </c>
      <c r="B13" s="5" t="n">
        <v>21.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61</v>
      </c>
    </row>
    <row r="2" spans="1:3">
      <c r="A2" s="3" t="s">
        <v>297</v>
      </c>
    </row>
    <row r="3" spans="1:3">
      <c r="A3" s="4" t="s">
        <v>298</v>
      </c>
      <c r="B3" s="7" t="n">
        <v>27500</v>
      </c>
    </row>
    <row r="4" spans="1:3">
      <c r="A4" s="3" t="s">
        <v>299</v>
      </c>
    </row>
    <row r="5" spans="1:3">
      <c r="A5" s="4" t="s">
        <v>300</v>
      </c>
      <c r="B5" s="6" t="n">
        <v>27462</v>
      </c>
      <c r="C5" s="7" t="n">
        <v>97731</v>
      </c>
    </row>
    <row r="6" spans="1:3">
      <c r="A6" s="4" t="s">
        <v>301</v>
      </c>
    </row>
    <row r="7" spans="1:3">
      <c r="A7" s="3" t="s">
        <v>302</v>
      </c>
    </row>
    <row r="8" spans="1:3">
      <c r="A8" s="4" t="s">
        <v>303</v>
      </c>
      <c r="B8" s="6" t="n">
        <v>1387</v>
      </c>
      <c r="C8" s="6" t="n">
        <v>1372</v>
      </c>
    </row>
    <row r="9" spans="1:3">
      <c r="A9" s="4" t="s">
        <v>304</v>
      </c>
    </row>
    <row r="10" spans="1:3">
      <c r="A10" s="3" t="s">
        <v>302</v>
      </c>
    </row>
    <row r="11" spans="1:3">
      <c r="A11" s="4" t="s">
        <v>303</v>
      </c>
      <c r="B11" s="6" t="n">
        <v>323</v>
      </c>
      <c r="C11" s="6" t="n">
        <v>386</v>
      </c>
    </row>
    <row r="12" spans="1:3">
      <c r="A12" s="4" t="s">
        <v>305</v>
      </c>
    </row>
    <row r="13" spans="1:3">
      <c r="A13" s="3" t="s">
        <v>302</v>
      </c>
    </row>
    <row r="14" spans="1:3">
      <c r="A14" s="4" t="s">
        <v>303</v>
      </c>
      <c r="B14" s="6" t="n">
        <v>1064</v>
      </c>
      <c r="C14" s="6" t="n">
        <v>986</v>
      </c>
    </row>
    <row r="15" spans="1:3">
      <c r="A15" s="4" t="s">
        <v>306</v>
      </c>
    </row>
    <row r="16" spans="1:3">
      <c r="A16" s="3" t="s">
        <v>302</v>
      </c>
    </row>
    <row r="17" spans="1:3">
      <c r="A17" s="4" t="s">
        <v>303</v>
      </c>
      <c r="B17" s="6" t="n">
        <v>0</v>
      </c>
      <c r="C17" s="7" t="n">
        <v>0</v>
      </c>
    </row>
    <row r="18" spans="1:3">
      <c r="A18" s="4" t="s">
        <v>294</v>
      </c>
    </row>
    <row r="19" spans="1:3">
      <c r="A19" s="3" t="s">
        <v>299</v>
      </c>
    </row>
    <row r="20" spans="1:3">
      <c r="A20" s="4" t="s">
        <v>307</v>
      </c>
      <c r="B20" s="7" t="n">
        <v>28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2</v>
      </c>
      <c r="C1" s="2" t="s">
        <v>61</v>
      </c>
    </row>
    <row r="2" spans="1:3">
      <c r="A2" s="3" t="s">
        <v>62</v>
      </c>
    </row>
    <row r="3" spans="1:3">
      <c r="A3" s="4" t="s">
        <v>63</v>
      </c>
      <c r="B3" s="7" t="n">
        <v>50955</v>
      </c>
      <c r="C3" s="7" t="n">
        <v>56103</v>
      </c>
    </row>
    <row r="4" spans="1:3">
      <c r="A4" s="4" t="s">
        <v>64</v>
      </c>
      <c r="B4" s="6" t="n">
        <v>9020</v>
      </c>
      <c r="C4" s="6" t="n">
        <v>8500</v>
      </c>
    </row>
    <row r="5" spans="1:3">
      <c r="A5" s="4" t="s">
        <v>65</v>
      </c>
      <c r="B5" s="6" t="n">
        <v>58634</v>
      </c>
      <c r="C5" s="6" t="n">
        <v>67754</v>
      </c>
    </row>
    <row r="6" spans="1:3">
      <c r="A6" s="4" t="s">
        <v>66</v>
      </c>
      <c r="B6" s="6" t="n">
        <v>34105</v>
      </c>
      <c r="C6" s="6" t="n">
        <v>32956</v>
      </c>
    </row>
    <row r="7" spans="1:3">
      <c r="A7" s="4" t="s">
        <v>67</v>
      </c>
      <c r="B7" s="6" t="n">
        <v>10080</v>
      </c>
      <c r="C7" s="6" t="n">
        <v>8853</v>
      </c>
    </row>
    <row r="8" spans="1:3">
      <c r="A8" s="4" t="s">
        <v>68</v>
      </c>
      <c r="B8" s="6" t="n">
        <v>18478</v>
      </c>
      <c r="C8" s="6" t="n">
        <v>16513</v>
      </c>
    </row>
    <row r="9" spans="1:3">
      <c r="A9" s="4" t="s">
        <v>69</v>
      </c>
      <c r="B9" s="6" t="n">
        <v>5466</v>
      </c>
      <c r="C9" s="6" t="n">
        <v>5917</v>
      </c>
    </row>
    <row r="10" spans="1:3">
      <c r="A10" s="4" t="s">
        <v>70</v>
      </c>
      <c r="B10" s="6" t="n">
        <v>186738</v>
      </c>
      <c r="C10" s="6" t="n">
        <v>196596</v>
      </c>
    </row>
    <row r="11" spans="1:3">
      <c r="A11" s="4" t="s">
        <v>71</v>
      </c>
      <c r="B11" s="6" t="n">
        <v>20132</v>
      </c>
      <c r="C11" s="6" t="n">
        <v>21582</v>
      </c>
    </row>
    <row r="12" spans="1:3">
      <c r="A12" s="4" t="s">
        <v>72</v>
      </c>
      <c r="B12" s="6" t="n">
        <v>0</v>
      </c>
      <c r="C12" s="6" t="n">
        <v>4432</v>
      </c>
    </row>
    <row r="13" spans="1:3">
      <c r="A13" s="4" t="s">
        <v>73</v>
      </c>
      <c r="B13" s="6" t="n">
        <v>32643</v>
      </c>
      <c r="C13" s="6" t="n">
        <v>32643</v>
      </c>
    </row>
    <row r="14" spans="1:3">
      <c r="A14" s="4" t="s">
        <v>74</v>
      </c>
      <c r="B14" s="6" t="n">
        <v>33324</v>
      </c>
      <c r="C14" s="6" t="n">
        <v>0</v>
      </c>
    </row>
    <row r="15" spans="1:3">
      <c r="A15" s="4" t="s">
        <v>75</v>
      </c>
      <c r="B15" s="6" t="n">
        <v>1122</v>
      </c>
      <c r="C15" s="6" t="n">
        <v>1158</v>
      </c>
    </row>
    <row r="16" spans="1:3">
      <c r="A16" s="4" t="s">
        <v>76</v>
      </c>
      <c r="B16" s="6" t="n">
        <v>8142</v>
      </c>
      <c r="C16" s="6" t="n">
        <v>9432</v>
      </c>
    </row>
    <row r="17" spans="1:3">
      <c r="A17" s="4" t="s">
        <v>77</v>
      </c>
      <c r="B17" s="6" t="n">
        <v>282101</v>
      </c>
      <c r="C17" s="6" t="n">
        <v>265843</v>
      </c>
    </row>
    <row r="18" spans="1:3">
      <c r="A18" s="3" t="s">
        <v>78</v>
      </c>
    </row>
    <row r="19" spans="1:3">
      <c r="A19" s="4" t="s">
        <v>79</v>
      </c>
      <c r="B19" s="6" t="n">
        <v>39083</v>
      </c>
      <c r="C19" s="6" t="n">
        <v>39239</v>
      </c>
    </row>
    <row r="20" spans="1:3">
      <c r="A20" s="4" t="s">
        <v>80</v>
      </c>
      <c r="B20" s="6" t="n">
        <v>17054</v>
      </c>
      <c r="C20" s="6" t="n">
        <v>21967</v>
      </c>
    </row>
    <row r="21" spans="1:3">
      <c r="A21" s="4" t="s">
        <v>81</v>
      </c>
      <c r="B21" s="6" t="n">
        <v>40899</v>
      </c>
      <c r="C21" s="6" t="n">
        <v>37547</v>
      </c>
    </row>
    <row r="22" spans="1:3">
      <c r="A22" s="4" t="s">
        <v>82</v>
      </c>
      <c r="B22" s="6" t="n">
        <v>1791</v>
      </c>
      <c r="C22" s="6" t="n">
        <v>1853</v>
      </c>
    </row>
    <row r="23" spans="1:3">
      <c r="A23" s="4" t="s">
        <v>83</v>
      </c>
      <c r="B23" s="6" t="n">
        <v>28871</v>
      </c>
      <c r="C23" s="6" t="n">
        <v>1405</v>
      </c>
    </row>
    <row r="24" spans="1:3">
      <c r="A24" s="4" t="s">
        <v>84</v>
      </c>
      <c r="B24" s="6" t="n">
        <v>79214</v>
      </c>
      <c r="C24" s="6" t="n">
        <v>85662</v>
      </c>
    </row>
    <row r="25" spans="1:3">
      <c r="A25" s="4" t="s">
        <v>85</v>
      </c>
      <c r="B25" s="6" t="n">
        <v>206912</v>
      </c>
      <c r="C25" s="6" t="n">
        <v>187673</v>
      </c>
    </row>
    <row r="26" spans="1:3">
      <c r="A26" s="4" t="s">
        <v>86</v>
      </c>
      <c r="B26" s="6" t="n">
        <v>200227</v>
      </c>
      <c r="C26" s="6" t="n">
        <v>220590</v>
      </c>
    </row>
    <row r="27" spans="1:3">
      <c r="A27" s="4" t="s">
        <v>87</v>
      </c>
      <c r="B27" s="6" t="n">
        <v>14302</v>
      </c>
      <c r="C27" s="6" t="n">
        <v>13939</v>
      </c>
    </row>
    <row r="28" spans="1:3">
      <c r="A28" s="4" t="s">
        <v>88</v>
      </c>
      <c r="B28" s="6" t="n">
        <v>31216</v>
      </c>
      <c r="C28" s="6" t="n">
        <v>0</v>
      </c>
    </row>
    <row r="29" spans="1:3">
      <c r="A29" s="4" t="s">
        <v>89</v>
      </c>
      <c r="B29" s="6" t="n">
        <v>5267</v>
      </c>
      <c r="C29" s="6" t="n">
        <v>10302</v>
      </c>
    </row>
    <row r="30" spans="1:3">
      <c r="A30" s="4" t="s">
        <v>90</v>
      </c>
      <c r="B30" s="6" t="n">
        <v>457924</v>
      </c>
      <c r="C30" s="6" t="n">
        <v>432504</v>
      </c>
    </row>
    <row r="31" spans="1:3">
      <c r="A31" s="4" t="s">
        <v>91</v>
      </c>
      <c r="B31" s="4" t="s">
        <v>92</v>
      </c>
      <c r="C31" s="4" t="s">
        <v>92</v>
      </c>
    </row>
    <row r="32" spans="1:3">
      <c r="A32" s="3" t="s">
        <v>93</v>
      </c>
    </row>
    <row r="33" spans="1:3">
      <c r="A33" s="4" t="s">
        <v>94</v>
      </c>
      <c r="B33" s="6" t="n">
        <v>427</v>
      </c>
      <c r="C33" s="6" t="n">
        <v>423</v>
      </c>
    </row>
    <row r="34" spans="1:3">
      <c r="A34" s="4" t="s">
        <v>95</v>
      </c>
      <c r="B34" s="6" t="n">
        <v>1025301</v>
      </c>
      <c r="C34" s="6" t="n">
        <v>1028924</v>
      </c>
    </row>
    <row r="35" spans="1:3">
      <c r="A35" s="4" t="s">
        <v>96</v>
      </c>
      <c r="B35" s="6" t="n">
        <v>-1197946</v>
      </c>
      <c r="C35" s="6" t="n">
        <v>-1187010</v>
      </c>
    </row>
    <row r="36" spans="1:3">
      <c r="A36" s="4" t="s">
        <v>97</v>
      </c>
      <c r="B36" s="6" t="n">
        <v>0</v>
      </c>
      <c r="C36" s="6" t="n">
        <v>-5231</v>
      </c>
    </row>
    <row r="37" spans="1:3">
      <c r="A37" s="4" t="s">
        <v>98</v>
      </c>
      <c r="B37" s="6" t="n">
        <v>-3605</v>
      </c>
      <c r="C37" s="6" t="n">
        <v>-3767</v>
      </c>
    </row>
    <row r="38" spans="1:3">
      <c r="A38" s="4" t="s">
        <v>99</v>
      </c>
      <c r="B38" s="6" t="n">
        <v>-175823</v>
      </c>
      <c r="C38" s="6" t="n">
        <v>-166661</v>
      </c>
    </row>
    <row r="39" spans="1:3">
      <c r="A39" s="4" t="s">
        <v>100</v>
      </c>
      <c r="B39" s="7" t="n">
        <v>282101</v>
      </c>
      <c r="C39" s="7" t="n">
        <v>2658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8</v>
      </c>
      <c r="B1" s="2" t="s">
        <v>2</v>
      </c>
      <c r="C1" s="2" t="s">
        <v>61</v>
      </c>
    </row>
    <row r="2" spans="1:3">
      <c r="A2" s="4" t="s">
        <v>309</v>
      </c>
      <c r="B2" s="7" t="n">
        <v>11619</v>
      </c>
      <c r="C2" s="7" t="n">
        <v>10520</v>
      </c>
    </row>
    <row r="3" spans="1:3">
      <c r="A3" s="4" t="s">
        <v>310</v>
      </c>
      <c r="B3" s="6" t="n">
        <v>571</v>
      </c>
      <c r="C3" s="6" t="n">
        <v>527</v>
      </c>
    </row>
    <row r="4" spans="1:3">
      <c r="A4" s="4" t="s">
        <v>311</v>
      </c>
      <c r="B4" s="6" t="n">
        <v>21915</v>
      </c>
      <c r="C4" s="6" t="n">
        <v>21909</v>
      </c>
    </row>
    <row r="5" spans="1:3">
      <c r="A5" s="4" t="s">
        <v>312</v>
      </c>
      <c r="B5" s="6" t="n">
        <v>34105</v>
      </c>
      <c r="C5" s="6" t="n">
        <v>32956</v>
      </c>
    </row>
    <row r="6" spans="1:3">
      <c r="A6" s="4" t="s">
        <v>313</v>
      </c>
      <c r="B6" s="7" t="n">
        <v>1500</v>
      </c>
      <c r="C6" s="7" t="n">
        <v>2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14</v>
      </c>
      <c r="B1" s="2" t="s">
        <v>31</v>
      </c>
      <c r="D1" s="2" t="s">
        <v>1</v>
      </c>
    </row>
    <row r="2" spans="1:6">
      <c r="B2" s="2" t="s">
        <v>2</v>
      </c>
      <c r="C2" s="2" t="s">
        <v>32</v>
      </c>
      <c r="D2" s="2" t="s">
        <v>2</v>
      </c>
      <c r="E2" s="2" t="s">
        <v>32</v>
      </c>
      <c r="F2" s="2" t="s">
        <v>61</v>
      </c>
    </row>
    <row r="3" spans="1:6">
      <c r="A3" s="3" t="s">
        <v>315</v>
      </c>
    </row>
    <row r="4" spans="1:6">
      <c r="A4" s="4" t="s">
        <v>316</v>
      </c>
      <c r="B4" s="7" t="n">
        <v>2100</v>
      </c>
      <c r="C4" s="7" t="n">
        <v>2300</v>
      </c>
      <c r="D4" s="7" t="n">
        <v>4400</v>
      </c>
      <c r="E4" s="7" t="n">
        <v>4600</v>
      </c>
    </row>
    <row r="5" spans="1:6">
      <c r="A5" s="3" t="s">
        <v>317</v>
      </c>
    </row>
    <row r="6" spans="1:6">
      <c r="A6" s="4" t="s">
        <v>318</v>
      </c>
      <c r="B6" s="6" t="n">
        <v>119358</v>
      </c>
      <c r="D6" s="6" t="n">
        <v>119358</v>
      </c>
      <c r="F6" s="7" t="n">
        <v>119489</v>
      </c>
    </row>
    <row r="7" spans="1:6">
      <c r="A7" s="4" t="s">
        <v>319</v>
      </c>
      <c r="B7" s="6" t="n">
        <v>-119358</v>
      </c>
      <c r="D7" s="6" t="n">
        <v>-119358</v>
      </c>
      <c r="F7" s="6" t="n">
        <v>-115057</v>
      </c>
    </row>
    <row r="8" spans="1:6">
      <c r="A8" s="4" t="s">
        <v>320</v>
      </c>
      <c r="B8" s="6" t="n">
        <v>0</v>
      </c>
      <c r="D8" s="6" t="n">
        <v>0</v>
      </c>
      <c r="F8" s="6" t="n">
        <v>4432</v>
      </c>
    </row>
    <row r="9" spans="1:6">
      <c r="A9" s="3" t="s">
        <v>321</v>
      </c>
    </row>
    <row r="10" spans="1:6">
      <c r="A10" s="4" t="s">
        <v>73</v>
      </c>
      <c r="B10" s="6" t="n">
        <v>32643</v>
      </c>
      <c r="D10" s="6" t="n">
        <v>32643</v>
      </c>
      <c r="F10" s="6" t="n">
        <v>32643</v>
      </c>
    </row>
    <row r="11" spans="1:6">
      <c r="A11" s="4" t="s">
        <v>322</v>
      </c>
    </row>
    <row r="12" spans="1:6">
      <c r="A12" s="3" t="s">
        <v>317</v>
      </c>
    </row>
    <row r="13" spans="1:6">
      <c r="A13" s="4" t="s">
        <v>318</v>
      </c>
      <c r="B13" s="6" t="n">
        <v>58311</v>
      </c>
      <c r="D13" s="6" t="n">
        <v>58311</v>
      </c>
      <c r="F13" s="6" t="n">
        <v>58246</v>
      </c>
    </row>
    <row r="14" spans="1:6">
      <c r="A14" s="4" t="s">
        <v>319</v>
      </c>
      <c r="B14" s="6" t="n">
        <v>-58311</v>
      </c>
      <c r="D14" s="6" t="n">
        <v>-58311</v>
      </c>
      <c r="F14" s="6" t="n">
        <v>-54508</v>
      </c>
    </row>
    <row r="15" spans="1:6">
      <c r="A15" s="4" t="s">
        <v>320</v>
      </c>
      <c r="B15" s="6" t="n">
        <v>0</v>
      </c>
      <c r="D15" s="6" t="n">
        <v>0</v>
      </c>
      <c r="F15" s="6" t="n">
        <v>3738</v>
      </c>
    </row>
    <row r="16" spans="1:6">
      <c r="A16" s="4" t="s">
        <v>323</v>
      </c>
    </row>
    <row r="17" spans="1:6">
      <c r="A17" s="3" t="s">
        <v>317</v>
      </c>
    </row>
    <row r="18" spans="1:6">
      <c r="A18" s="4" t="s">
        <v>318</v>
      </c>
      <c r="B18" s="6" t="n">
        <v>54790</v>
      </c>
      <c r="D18" s="6" t="n">
        <v>54790</v>
      </c>
      <c r="F18" s="6" t="n">
        <v>54986</v>
      </c>
    </row>
    <row r="19" spans="1:6">
      <c r="A19" s="4" t="s">
        <v>319</v>
      </c>
      <c r="B19" s="6" t="n">
        <v>-54790</v>
      </c>
      <c r="D19" s="6" t="n">
        <v>-54790</v>
      </c>
      <c r="F19" s="6" t="n">
        <v>-54292</v>
      </c>
    </row>
    <row r="20" spans="1:6">
      <c r="A20" s="4" t="s">
        <v>320</v>
      </c>
      <c r="B20" s="6" t="n">
        <v>0</v>
      </c>
      <c r="D20" s="6" t="n">
        <v>0</v>
      </c>
      <c r="F20" s="6" t="n">
        <v>694</v>
      </c>
    </row>
    <row r="21" spans="1:6">
      <c r="A21" s="4" t="s">
        <v>324</v>
      </c>
    </row>
    <row r="22" spans="1:6">
      <c r="A22" s="3" t="s">
        <v>317</v>
      </c>
    </row>
    <row r="23" spans="1:6">
      <c r="A23" s="4" t="s">
        <v>318</v>
      </c>
      <c r="B23" s="6" t="n">
        <v>1346</v>
      </c>
      <c r="D23" s="6" t="n">
        <v>1346</v>
      </c>
      <c r="F23" s="6" t="n">
        <v>1346</v>
      </c>
    </row>
    <row r="24" spans="1:6">
      <c r="A24" s="4" t="s">
        <v>319</v>
      </c>
      <c r="B24" s="6" t="n">
        <v>-1346</v>
      </c>
      <c r="D24" s="6" t="n">
        <v>-1346</v>
      </c>
      <c r="F24" s="6" t="n">
        <v>-1346</v>
      </c>
    </row>
    <row r="25" spans="1:6">
      <c r="A25" s="4" t="s">
        <v>320</v>
      </c>
      <c r="B25" s="6" t="n">
        <v>0</v>
      </c>
      <c r="D25" s="6" t="n">
        <v>0</v>
      </c>
      <c r="F25" s="6" t="n">
        <v>0</v>
      </c>
    </row>
    <row r="26" spans="1:6">
      <c r="A26" s="4" t="s">
        <v>325</v>
      </c>
    </row>
    <row r="27" spans="1:6">
      <c r="A27" s="3" t="s">
        <v>317</v>
      </c>
    </row>
    <row r="28" spans="1:6">
      <c r="A28" s="4" t="s">
        <v>318</v>
      </c>
      <c r="B28" s="6" t="n">
        <v>4911</v>
      </c>
      <c r="D28" s="6" t="n">
        <v>4911</v>
      </c>
      <c r="F28" s="6" t="n">
        <v>4911</v>
      </c>
    </row>
    <row r="29" spans="1:6">
      <c r="A29" s="4" t="s">
        <v>319</v>
      </c>
      <c r="B29" s="6" t="n">
        <v>-4911</v>
      </c>
      <c r="D29" s="6" t="n">
        <v>-4911</v>
      </c>
      <c r="F29" s="6" t="n">
        <v>-4911</v>
      </c>
    </row>
    <row r="30" spans="1:6">
      <c r="A30" s="4" t="s">
        <v>320</v>
      </c>
      <c r="B30" s="7" t="n">
        <v>0</v>
      </c>
      <c r="D30" s="7" t="n">
        <v>0</v>
      </c>
      <c r="F30"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23"/>
    <col customWidth="1" max="3" min="3" width="23"/>
    <col customWidth="1" max="4" min="4" width="14"/>
  </cols>
  <sheetData>
    <row r="1" spans="1:4">
      <c r="A1" s="1" t="s">
        <v>326</v>
      </c>
      <c r="B1" s="2" t="s">
        <v>31</v>
      </c>
      <c r="C1" s="2" t="s">
        <v>1</v>
      </c>
    </row>
    <row r="2" spans="1:4">
      <c r="B2" s="2" t="s">
        <v>2</v>
      </c>
      <c r="C2" s="2" t="s">
        <v>2</v>
      </c>
      <c r="D2" s="2" t="s">
        <v>61</v>
      </c>
    </row>
    <row r="3" spans="1:4">
      <c r="A3" s="3" t="s">
        <v>327</v>
      </c>
    </row>
    <row r="4" spans="1:4">
      <c r="A4" s="4" t="s">
        <v>328</v>
      </c>
      <c r="B4" s="4" t="s">
        <v>329</v>
      </c>
      <c r="C4" s="4" t="s">
        <v>329</v>
      </c>
    </row>
    <row r="5" spans="1:4">
      <c r="A5" s="4" t="s">
        <v>330</v>
      </c>
      <c r="B5" s="4" t="s">
        <v>331</v>
      </c>
      <c r="C5" s="4" t="s">
        <v>331</v>
      </c>
    </row>
    <row r="6" spans="1:4">
      <c r="A6" s="4" t="s">
        <v>332</v>
      </c>
      <c r="B6" s="7" t="n">
        <v>2300</v>
      </c>
      <c r="C6" s="7" t="n">
        <v>4800</v>
      </c>
    </row>
    <row r="7" spans="1:4">
      <c r="A7" s="4" t="s">
        <v>333</v>
      </c>
      <c r="B7" s="6" t="n">
        <v>2400</v>
      </c>
      <c r="C7" s="6" t="n">
        <v>4900</v>
      </c>
    </row>
    <row r="8" spans="1:4">
      <c r="A8" s="4" t="s">
        <v>334</v>
      </c>
      <c r="B8" s="6" t="n">
        <v>4853</v>
      </c>
      <c r="C8" s="6" t="n">
        <v>4853</v>
      </c>
    </row>
    <row r="9" spans="1:4">
      <c r="A9" s="4" t="s">
        <v>335</v>
      </c>
      <c r="B9" s="6" t="n">
        <v>8501</v>
      </c>
      <c r="C9" s="6" t="n">
        <v>8501</v>
      </c>
    </row>
    <row r="10" spans="1:4">
      <c r="A10" s="4" t="s">
        <v>336</v>
      </c>
      <c r="B10" s="6" t="n">
        <v>5925</v>
      </c>
      <c r="C10" s="6" t="n">
        <v>5925</v>
      </c>
    </row>
    <row r="11" spans="1:4">
      <c r="A11" s="4" t="s">
        <v>337</v>
      </c>
      <c r="B11" s="6" t="n">
        <v>5177</v>
      </c>
      <c r="C11" s="6" t="n">
        <v>5177</v>
      </c>
    </row>
    <row r="12" spans="1:4">
      <c r="A12" s="4" t="s">
        <v>338</v>
      </c>
      <c r="B12" s="6" t="n">
        <v>4313</v>
      </c>
      <c r="C12" s="6" t="n">
        <v>4313</v>
      </c>
    </row>
    <row r="13" spans="1:4">
      <c r="A13" s="4" t="s">
        <v>339</v>
      </c>
      <c r="B13" s="6" t="n">
        <v>19043</v>
      </c>
      <c r="C13" s="6" t="n">
        <v>19043</v>
      </c>
    </row>
    <row r="14" spans="1:4">
      <c r="A14" s="4" t="s">
        <v>340</v>
      </c>
      <c r="B14" s="6" t="n">
        <v>47812</v>
      </c>
      <c r="C14" s="6" t="n">
        <v>47812</v>
      </c>
    </row>
    <row r="15" spans="1:4">
      <c r="A15" s="4" t="s">
        <v>341</v>
      </c>
      <c r="B15" s="6" t="n">
        <v>-9341</v>
      </c>
      <c r="C15" s="6" t="n">
        <v>-9341</v>
      </c>
    </row>
    <row r="16" spans="1:4">
      <c r="A16" s="4" t="s">
        <v>342</v>
      </c>
      <c r="B16" s="6" t="n">
        <v>38471</v>
      </c>
      <c r="C16" s="6" t="n">
        <v>38471</v>
      </c>
    </row>
    <row r="17" spans="1:4">
      <c r="A17" s="4" t="s">
        <v>343</v>
      </c>
      <c r="B17" s="6" t="n">
        <v>7255</v>
      </c>
      <c r="C17" s="6" t="n">
        <v>7255</v>
      </c>
    </row>
    <row r="18" spans="1:4">
      <c r="A18" s="4" t="s">
        <v>88</v>
      </c>
      <c r="B18" s="7" t="n">
        <v>31216</v>
      </c>
      <c r="C18" s="7" t="n">
        <v>31216</v>
      </c>
      <c r="D18" s="7" t="n">
        <v>0</v>
      </c>
    </row>
    <row r="19" spans="1:4">
      <c r="A19" s="4" t="s">
        <v>344</v>
      </c>
      <c r="D19" s="6" t="n">
        <v>11225</v>
      </c>
    </row>
    <row r="20" spans="1:4">
      <c r="A20" s="4" t="s">
        <v>345</v>
      </c>
      <c r="D20" s="6" t="n">
        <v>9784</v>
      </c>
    </row>
    <row r="21" spans="1:4">
      <c r="A21" s="4" t="s">
        <v>346</v>
      </c>
      <c r="D21" s="6" t="n">
        <v>6850</v>
      </c>
    </row>
    <row r="22" spans="1:4">
      <c r="A22" s="4" t="s">
        <v>347</v>
      </c>
      <c r="D22" s="6" t="n">
        <v>5982</v>
      </c>
    </row>
    <row r="23" spans="1:4">
      <c r="A23" s="4" t="s">
        <v>348</v>
      </c>
      <c r="D23" s="6" t="n">
        <v>4754</v>
      </c>
    </row>
    <row r="24" spans="1:4">
      <c r="A24" s="4" t="s">
        <v>349</v>
      </c>
      <c r="D24" s="6" t="n">
        <v>20040</v>
      </c>
    </row>
    <row r="25" spans="1:4">
      <c r="A25" s="4" t="s">
        <v>350</v>
      </c>
      <c r="D25" s="7" t="n">
        <v>58635</v>
      </c>
    </row>
    <row r="26" spans="1:4">
      <c r="A26" s="4" t="s">
        <v>351</v>
      </c>
    </row>
    <row r="27" spans="1:4">
      <c r="A27" s="3" t="s">
        <v>327</v>
      </c>
    </row>
    <row r="28" spans="1:4">
      <c r="A28" s="4" t="s">
        <v>352</v>
      </c>
      <c r="B28" s="4" t="s">
        <v>353</v>
      </c>
      <c r="C28" s="4" t="s">
        <v>353</v>
      </c>
    </row>
    <row r="29" spans="1:4">
      <c r="A29" s="4" t="s">
        <v>354</v>
      </c>
    </row>
    <row r="30" spans="1:4">
      <c r="A30" s="3" t="s">
        <v>327</v>
      </c>
    </row>
    <row r="31" spans="1:4">
      <c r="A31" s="4" t="s">
        <v>352</v>
      </c>
      <c r="B31" s="4" t="s">
        <v>355</v>
      </c>
      <c r="C31"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57</v>
      </c>
      <c r="D1" s="2" t="s">
        <v>61</v>
      </c>
    </row>
    <row r="2" spans="1:4">
      <c r="A2" s="4" t="s">
        <v>358</v>
      </c>
      <c r="B2" s="7" t="n">
        <v>0</v>
      </c>
      <c r="C2" s="7" t="n">
        <v>5122</v>
      </c>
      <c r="D2" s="7" t="n">
        <v>5122</v>
      </c>
    </row>
    <row r="3" spans="1:4">
      <c r="A3" s="4" t="s">
        <v>359</v>
      </c>
      <c r="B3" s="6" t="n">
        <v>135</v>
      </c>
      <c r="D3" s="6" t="n">
        <v>188</v>
      </c>
    </row>
    <row r="4" spans="1:4">
      <c r="A4" s="4" t="s">
        <v>360</v>
      </c>
      <c r="B4" s="6" t="n">
        <v>4755</v>
      </c>
      <c r="D4" s="6" t="n">
        <v>4992</v>
      </c>
    </row>
    <row r="5" spans="1:4">
      <c r="A5" s="4" t="s">
        <v>361</v>
      </c>
      <c r="B5" s="6" t="n">
        <v>377</v>
      </c>
      <c r="D5" s="6" t="n">
        <v>0</v>
      </c>
    </row>
    <row r="6" spans="1:4">
      <c r="A6" s="4" t="s">
        <v>89</v>
      </c>
      <c r="B6" s="7" t="n">
        <v>5267</v>
      </c>
      <c r="D6" s="7" t="n">
        <v>103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363</v>
      </c>
      <c r="C1" s="2" t="s">
        <v>2</v>
      </c>
      <c r="D1" s="2" t="s">
        <v>32</v>
      </c>
    </row>
    <row r="2" spans="1:4">
      <c r="A2" s="3" t="s">
        <v>364</v>
      </c>
    </row>
    <row r="3" spans="1:4">
      <c r="A3" s="4" t="s">
        <v>365</v>
      </c>
      <c r="B3" s="4" t="s">
        <v>366</v>
      </c>
    </row>
    <row r="4" spans="1:4">
      <c r="A4" s="3" t="s">
        <v>367</v>
      </c>
    </row>
    <row r="5" spans="1:4">
      <c r="A5" s="4" t="s">
        <v>368</v>
      </c>
      <c r="C5" s="7" t="n">
        <v>1706000</v>
      </c>
      <c r="D5" s="7" t="n">
        <v>2545000</v>
      </c>
    </row>
    <row r="6" spans="1:4">
      <c r="A6" s="4" t="s">
        <v>369</v>
      </c>
      <c r="C6" s="6" t="n">
        <v>440000</v>
      </c>
      <c r="D6" s="6" t="n">
        <v>1073000</v>
      </c>
    </row>
    <row r="7" spans="1:4">
      <c r="A7" s="4" t="s">
        <v>370</v>
      </c>
      <c r="C7" s="6" t="n">
        <v>-675000</v>
      </c>
      <c r="D7" s="6" t="n">
        <v>-1201000</v>
      </c>
    </row>
    <row r="8" spans="1:4">
      <c r="A8" s="4" t="s">
        <v>371</v>
      </c>
      <c r="C8" s="6" t="n">
        <v>1471000</v>
      </c>
      <c r="D8" s="7" t="n">
        <v>2417000</v>
      </c>
    </row>
    <row r="9" spans="1:4">
      <c r="A9" s="4" t="s">
        <v>372</v>
      </c>
    </row>
    <row r="10" spans="1:4">
      <c r="A10" s="3" t="s">
        <v>373</v>
      </c>
    </row>
    <row r="11" spans="1:4">
      <c r="A11" s="4" t="s">
        <v>374</v>
      </c>
      <c r="C11" s="6" t="n">
        <v>8500000</v>
      </c>
    </row>
    <row r="12" spans="1:4">
      <c r="A12" s="4" t="s">
        <v>375</v>
      </c>
    </row>
    <row r="13" spans="1:4">
      <c r="A13" s="3" t="s">
        <v>373</v>
      </c>
    </row>
    <row r="14" spans="1:4">
      <c r="A14" s="4" t="s">
        <v>374</v>
      </c>
      <c r="C14" s="6" t="n">
        <v>1400000</v>
      </c>
    </row>
    <row r="15" spans="1:4">
      <c r="A15" s="4" t="s">
        <v>376</v>
      </c>
    </row>
    <row r="16" spans="1:4">
      <c r="A16" s="3" t="s">
        <v>373</v>
      </c>
    </row>
    <row r="17" spans="1:4">
      <c r="A17" s="4" t="s">
        <v>374</v>
      </c>
      <c r="C17" s="6" t="n">
        <v>1000000</v>
      </c>
    </row>
    <row r="18" spans="1:4">
      <c r="A18" s="4" t="s">
        <v>377</v>
      </c>
    </row>
    <row r="19" spans="1:4">
      <c r="A19" s="3" t="s">
        <v>364</v>
      </c>
    </row>
    <row r="20" spans="1:4">
      <c r="A20" s="4" t="s">
        <v>378</v>
      </c>
      <c r="C20" s="6" t="n">
        <v>1300000</v>
      </c>
    </row>
    <row r="21" spans="1:4">
      <c r="A21" s="4" t="s">
        <v>379</v>
      </c>
      <c r="C21" s="6" t="n">
        <v>1200000</v>
      </c>
    </row>
    <row r="22" spans="1:4">
      <c r="A22" s="4" t="s">
        <v>380</v>
      </c>
    </row>
    <row r="23" spans="1:4">
      <c r="A23" s="3" t="s">
        <v>364</v>
      </c>
    </row>
    <row r="24" spans="1:4">
      <c r="A24" s="4" t="s">
        <v>381</v>
      </c>
      <c r="B24" s="7" t="n">
        <v>12800000</v>
      </c>
    </row>
    <row r="25" spans="1:4">
      <c r="A25" s="4" t="s">
        <v>382</v>
      </c>
    </row>
    <row r="26" spans="1:4">
      <c r="A26" s="3" t="s">
        <v>364</v>
      </c>
    </row>
    <row r="27" spans="1:4">
      <c r="A27" s="4" t="s">
        <v>383</v>
      </c>
      <c r="C27" s="7" t="n">
        <v>7168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84</v>
      </c>
      <c r="B1" s="2" t="s">
        <v>31</v>
      </c>
      <c r="E1" s="2" t="s">
        <v>1</v>
      </c>
    </row>
    <row r="2" spans="1:7">
      <c r="B2" s="2" t="s">
        <v>2</v>
      </c>
      <c r="C2" s="2" t="s">
        <v>385</v>
      </c>
      <c r="D2" s="2" t="s">
        <v>32</v>
      </c>
      <c r="E2" s="2" t="s">
        <v>2</v>
      </c>
      <c r="F2" s="2" t="s">
        <v>32</v>
      </c>
      <c r="G2" s="2" t="s">
        <v>61</v>
      </c>
    </row>
    <row r="3" spans="1:7">
      <c r="A3" s="3" t="s">
        <v>254</v>
      </c>
    </row>
    <row r="4" spans="1:7">
      <c r="A4" s="4" t="s">
        <v>386</v>
      </c>
      <c r="B4" s="7" t="n">
        <v>0</v>
      </c>
      <c r="D4" s="7" t="n">
        <v>1200</v>
      </c>
      <c r="E4" s="7" t="n">
        <v>18</v>
      </c>
      <c r="F4" s="7" t="n">
        <v>1248</v>
      </c>
    </row>
    <row r="5" spans="1:7">
      <c r="A5" s="3" t="s">
        <v>387</v>
      </c>
    </row>
    <row r="6" spans="1:7">
      <c r="A6" s="4" t="s">
        <v>388</v>
      </c>
      <c r="B6" s="6" t="n">
        <v>-269</v>
      </c>
      <c r="D6" s="6" t="n">
        <v>268</v>
      </c>
      <c r="E6" s="6" t="n">
        <v>289</v>
      </c>
      <c r="F6" s="6" t="n">
        <v>3175</v>
      </c>
    </row>
    <row r="7" spans="1:7">
      <c r="A7" s="4" t="s">
        <v>389</v>
      </c>
      <c r="B7" s="6" t="n">
        <v>135</v>
      </c>
      <c r="E7" s="6" t="n">
        <v>135</v>
      </c>
      <c r="G7" s="7" t="n">
        <v>188</v>
      </c>
    </row>
    <row r="8" spans="1:7">
      <c r="A8" s="4" t="s">
        <v>390</v>
      </c>
      <c r="B8" s="6" t="n">
        <v>-269</v>
      </c>
      <c r="D8" s="6" t="n">
        <v>-932</v>
      </c>
      <c r="E8" s="6" t="n">
        <v>271</v>
      </c>
      <c r="F8" s="6" t="n">
        <v>1927</v>
      </c>
    </row>
    <row r="9" spans="1:7">
      <c r="A9" s="4" t="s">
        <v>391</v>
      </c>
      <c r="B9" s="6" t="n">
        <v>-269</v>
      </c>
      <c r="D9" s="6" t="n">
        <v>268</v>
      </c>
      <c r="E9" s="6" t="n">
        <v>289</v>
      </c>
      <c r="F9" s="6" t="n">
        <v>3175</v>
      </c>
    </row>
    <row r="10" spans="1:7">
      <c r="A10" s="4" t="s">
        <v>392</v>
      </c>
    </row>
    <row r="11" spans="1:7">
      <c r="A11" s="3" t="s">
        <v>387</v>
      </c>
    </row>
    <row r="12" spans="1:7">
      <c r="A12" s="4" t="s">
        <v>368</v>
      </c>
      <c r="C12" s="7" t="n">
        <v>2859</v>
      </c>
      <c r="E12" s="6" t="n">
        <v>2859</v>
      </c>
    </row>
    <row r="13" spans="1:7">
      <c r="A13" s="4" t="s">
        <v>388</v>
      </c>
      <c r="E13" s="6" t="n">
        <v>271</v>
      </c>
    </row>
    <row r="14" spans="1:7">
      <c r="A14" s="4" t="s">
        <v>393</v>
      </c>
      <c r="E14" s="6" t="n">
        <v>9</v>
      </c>
    </row>
    <row r="15" spans="1:7">
      <c r="A15" s="4" t="s">
        <v>394</v>
      </c>
      <c r="E15" s="6" t="n">
        <v>-2489</v>
      </c>
    </row>
    <row r="16" spans="1:7">
      <c r="A16" s="4" t="s">
        <v>395</v>
      </c>
      <c r="E16" s="6" t="n">
        <v>-22</v>
      </c>
    </row>
    <row r="17" spans="1:7">
      <c r="A17" s="4" t="s">
        <v>371</v>
      </c>
      <c r="B17" s="6" t="n">
        <v>628</v>
      </c>
      <c r="E17" s="6" t="n">
        <v>628</v>
      </c>
    </row>
    <row r="18" spans="1:7">
      <c r="A18" s="4" t="s">
        <v>396</v>
      </c>
      <c r="B18" s="6" t="n">
        <v>493</v>
      </c>
      <c r="E18" s="6" t="n">
        <v>493</v>
      </c>
    </row>
    <row r="19" spans="1:7">
      <c r="A19" s="4" t="s">
        <v>389</v>
      </c>
      <c r="B19" s="6" t="n">
        <v>135</v>
      </c>
      <c r="E19" s="6" t="n">
        <v>135</v>
      </c>
    </row>
    <row r="20" spans="1:7">
      <c r="A20" s="4" t="s">
        <v>397</v>
      </c>
    </row>
    <row r="21" spans="1:7">
      <c r="A21" s="3" t="s">
        <v>387</v>
      </c>
    </row>
    <row r="22" spans="1:7">
      <c r="A22" s="4" t="s">
        <v>368</v>
      </c>
      <c r="C22" s="6" t="n">
        <v>2541</v>
      </c>
      <c r="E22" s="6" t="n">
        <v>2541</v>
      </c>
    </row>
    <row r="23" spans="1:7">
      <c r="A23" s="4" t="s">
        <v>388</v>
      </c>
      <c r="B23" s="6" t="n">
        <v>-269</v>
      </c>
      <c r="D23" s="6" t="n">
        <v>687</v>
      </c>
      <c r="E23" s="6" t="n">
        <v>266</v>
      </c>
      <c r="F23" s="6" t="n">
        <v>855</v>
      </c>
    </row>
    <row r="24" spans="1:7">
      <c r="A24" s="4" t="s">
        <v>393</v>
      </c>
      <c r="E24" s="6" t="n">
        <v>0</v>
      </c>
    </row>
    <row r="25" spans="1:7">
      <c r="A25" s="4" t="s">
        <v>394</v>
      </c>
      <c r="E25" s="6" t="n">
        <v>-2410</v>
      </c>
    </row>
    <row r="26" spans="1:7">
      <c r="A26" s="4" t="s">
        <v>395</v>
      </c>
      <c r="E26" s="6" t="n">
        <v>-23</v>
      </c>
    </row>
    <row r="27" spans="1:7">
      <c r="A27" s="4" t="s">
        <v>371</v>
      </c>
      <c r="B27" s="6" t="n">
        <v>374</v>
      </c>
      <c r="E27" s="6" t="n">
        <v>374</v>
      </c>
    </row>
    <row r="28" spans="1:7">
      <c r="A28" s="4" t="s">
        <v>396</v>
      </c>
      <c r="B28" s="6" t="n">
        <v>374</v>
      </c>
      <c r="E28" s="6" t="n">
        <v>374</v>
      </c>
    </row>
    <row r="29" spans="1:7">
      <c r="A29" s="4" t="s">
        <v>389</v>
      </c>
      <c r="B29" s="6" t="n">
        <v>0</v>
      </c>
      <c r="E29" s="6" t="n">
        <v>0</v>
      </c>
    </row>
    <row r="30" spans="1:7">
      <c r="A30" s="4" t="s">
        <v>398</v>
      </c>
    </row>
    <row r="31" spans="1:7">
      <c r="A31" s="3" t="s">
        <v>387</v>
      </c>
    </row>
    <row r="32" spans="1:7">
      <c r="A32" s="4" t="s">
        <v>368</v>
      </c>
      <c r="C32" s="6" t="n">
        <v>318</v>
      </c>
      <c r="E32" s="6" t="n">
        <v>318</v>
      </c>
    </row>
    <row r="33" spans="1:7">
      <c r="A33" s="4" t="s">
        <v>388</v>
      </c>
      <c r="B33" s="6" t="n">
        <v>0</v>
      </c>
      <c r="D33" s="6" t="n">
        <v>-1619</v>
      </c>
      <c r="E33" s="6" t="n">
        <v>5</v>
      </c>
      <c r="F33" s="6" t="n">
        <v>1072</v>
      </c>
    </row>
    <row r="34" spans="1:7">
      <c r="A34" s="4" t="s">
        <v>393</v>
      </c>
      <c r="E34" s="6" t="n">
        <v>9</v>
      </c>
    </row>
    <row r="35" spans="1:7">
      <c r="A35" s="4" t="s">
        <v>394</v>
      </c>
      <c r="E35" s="6" t="n">
        <v>-79</v>
      </c>
    </row>
    <row r="36" spans="1:7">
      <c r="A36" s="4" t="s">
        <v>395</v>
      </c>
      <c r="E36" s="6" t="n">
        <v>1</v>
      </c>
    </row>
    <row r="37" spans="1:7">
      <c r="A37" s="4" t="s">
        <v>371</v>
      </c>
      <c r="B37" s="6" t="n">
        <v>254</v>
      </c>
      <c r="E37" s="6" t="n">
        <v>254</v>
      </c>
    </row>
    <row r="38" spans="1:7">
      <c r="A38" s="4" t="s">
        <v>396</v>
      </c>
      <c r="B38" s="6" t="n">
        <v>119</v>
      </c>
      <c r="E38" s="6" t="n">
        <v>119</v>
      </c>
    </row>
    <row r="39" spans="1:7">
      <c r="A39" s="4" t="s">
        <v>389</v>
      </c>
      <c r="B39" s="6" t="n">
        <v>135</v>
      </c>
      <c r="E39" s="6" t="n">
        <v>135</v>
      </c>
    </row>
    <row r="40" spans="1:7">
      <c r="A40" s="4" t="s">
        <v>399</v>
      </c>
    </row>
    <row r="41" spans="1:7">
      <c r="A41" s="3" t="s">
        <v>387</v>
      </c>
    </row>
    <row r="42" spans="1:7">
      <c r="A42" s="4" t="s">
        <v>391</v>
      </c>
      <c r="D42" s="7" t="n">
        <v>300</v>
      </c>
      <c r="F42" s="6" t="n">
        <v>3200</v>
      </c>
    </row>
    <row r="43" spans="1:7">
      <c r="A43" s="4" t="s">
        <v>400</v>
      </c>
    </row>
    <row r="44" spans="1:7">
      <c r="A44" s="3" t="s">
        <v>387</v>
      </c>
    </row>
    <row r="45" spans="1:7">
      <c r="A45" s="4" t="s">
        <v>391</v>
      </c>
      <c r="F45" s="6" t="n">
        <v>900</v>
      </c>
    </row>
    <row r="46" spans="1:7">
      <c r="A46" s="4" t="s">
        <v>401</v>
      </c>
    </row>
    <row r="47" spans="1:7">
      <c r="A47" s="3" t="s">
        <v>387</v>
      </c>
    </row>
    <row r="48" spans="1:7">
      <c r="A48" s="4" t="s">
        <v>402</v>
      </c>
      <c r="B48" s="6" t="n">
        <v>-300</v>
      </c>
      <c r="C48" s="7" t="n">
        <v>600</v>
      </c>
    </row>
    <row r="49" spans="1:7">
      <c r="A49" s="4" t="s">
        <v>391</v>
      </c>
      <c r="F49" s="6" t="n">
        <v>800</v>
      </c>
    </row>
    <row r="50" spans="1:7">
      <c r="A50" s="4" t="s">
        <v>403</v>
      </c>
    </row>
    <row r="51" spans="1:7">
      <c r="A51" s="3" t="s">
        <v>387</v>
      </c>
    </row>
    <row r="52" spans="1:7">
      <c r="A52" s="4" t="s">
        <v>391</v>
      </c>
      <c r="F52" s="7" t="n">
        <v>1500</v>
      </c>
    </row>
    <row r="53" spans="1:7">
      <c r="A53" s="4" t="s">
        <v>404</v>
      </c>
    </row>
    <row r="54" spans="1:7">
      <c r="A54" s="3" t="s">
        <v>387</v>
      </c>
    </row>
    <row r="55" spans="1:7">
      <c r="A55" s="4" t="s">
        <v>396</v>
      </c>
      <c r="B55" s="6" t="n">
        <v>100</v>
      </c>
      <c r="E55" s="6" t="n">
        <v>100</v>
      </c>
    </row>
    <row r="56" spans="1:7">
      <c r="A56" s="4" t="s">
        <v>405</v>
      </c>
    </row>
    <row r="57" spans="1:7">
      <c r="A57" s="3" t="s">
        <v>387</v>
      </c>
    </row>
    <row r="58" spans="1:7">
      <c r="A58" s="4" t="s">
        <v>389</v>
      </c>
      <c r="B58" s="7" t="n">
        <v>100</v>
      </c>
      <c r="E58" s="7" t="n">
        <v>1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406</v>
      </c>
      <c r="B1" s="2" t="s">
        <v>31</v>
      </c>
      <c r="D1" s="2" t="s">
        <v>1</v>
      </c>
    </row>
    <row r="2" spans="1:5">
      <c r="B2" s="2" t="s">
        <v>407</v>
      </c>
      <c r="C2" s="2" t="s">
        <v>408</v>
      </c>
      <c r="D2" s="2" t="s">
        <v>407</v>
      </c>
      <c r="E2" s="2" t="s">
        <v>408</v>
      </c>
    </row>
    <row r="3" spans="1:5">
      <c r="A3" s="3" t="s">
        <v>409</v>
      </c>
    </row>
    <row r="4" spans="1:5">
      <c r="A4" s="4" t="s">
        <v>410</v>
      </c>
      <c r="D4" s="6" t="n">
        <v>1</v>
      </c>
    </row>
    <row r="5" spans="1:5">
      <c r="A5" s="4" t="s">
        <v>34</v>
      </c>
      <c r="B5" s="7" t="n">
        <v>98701</v>
      </c>
      <c r="C5" s="7" t="n">
        <v>98615</v>
      </c>
      <c r="D5" s="7" t="n">
        <v>202020</v>
      </c>
      <c r="E5" s="7" t="n">
        <v>196552</v>
      </c>
    </row>
    <row r="6" spans="1:5">
      <c r="A6" s="4" t="s">
        <v>411</v>
      </c>
    </row>
    <row r="7" spans="1:5">
      <c r="A7" s="3" t="s">
        <v>409</v>
      </c>
    </row>
    <row r="8" spans="1:5">
      <c r="A8" s="4" t="s">
        <v>34</v>
      </c>
      <c r="B8" s="6" t="n">
        <v>9760</v>
      </c>
      <c r="C8" s="6" t="n">
        <v>8326</v>
      </c>
      <c r="D8" s="6" t="n">
        <v>19042</v>
      </c>
      <c r="E8" s="6" t="n">
        <v>16791</v>
      </c>
    </row>
    <row r="9" spans="1:5">
      <c r="A9" s="4" t="s">
        <v>412</v>
      </c>
    </row>
    <row r="10" spans="1:5">
      <c r="A10" s="3" t="s">
        <v>409</v>
      </c>
    </row>
    <row r="11" spans="1:5">
      <c r="A11" s="4" t="s">
        <v>34</v>
      </c>
      <c r="B11" s="6" t="n">
        <v>31638</v>
      </c>
      <c r="C11" s="6" t="n">
        <v>36076</v>
      </c>
      <c r="D11" s="6" t="n">
        <v>63657</v>
      </c>
      <c r="E11" s="6" t="n">
        <v>69836</v>
      </c>
    </row>
    <row r="12" spans="1:5">
      <c r="A12" s="4" t="s">
        <v>413</v>
      </c>
    </row>
    <row r="13" spans="1:5">
      <c r="A13" s="3" t="s">
        <v>409</v>
      </c>
    </row>
    <row r="14" spans="1:5">
      <c r="A14" s="4" t="s">
        <v>34</v>
      </c>
      <c r="B14" s="6" t="n">
        <v>6977</v>
      </c>
      <c r="C14" s="6" t="n">
        <v>7834</v>
      </c>
      <c r="D14" s="6" t="n">
        <v>14599</v>
      </c>
      <c r="E14" s="6" t="n">
        <v>17136</v>
      </c>
    </row>
    <row r="15" spans="1:5">
      <c r="A15" s="4" t="s">
        <v>54</v>
      </c>
    </row>
    <row r="16" spans="1:5">
      <c r="A16" s="3" t="s">
        <v>409</v>
      </c>
    </row>
    <row r="17" spans="1:5">
      <c r="A17" s="4" t="s">
        <v>34</v>
      </c>
      <c r="B17" s="6" t="n">
        <v>48375</v>
      </c>
      <c r="C17" s="6" t="n">
        <v>52236</v>
      </c>
      <c r="D17" s="6" t="n">
        <v>97298</v>
      </c>
      <c r="E17" s="6" t="n">
        <v>103763</v>
      </c>
    </row>
    <row r="18" spans="1:5">
      <c r="A18" s="4" t="s">
        <v>52</v>
      </c>
    </row>
    <row r="19" spans="1:5">
      <c r="A19" s="3" t="s">
        <v>409</v>
      </c>
    </row>
    <row r="20" spans="1:5">
      <c r="A20" s="4" t="s">
        <v>34</v>
      </c>
      <c r="B20" s="6" t="n">
        <v>50326</v>
      </c>
      <c r="C20" s="6" t="n">
        <v>46379</v>
      </c>
      <c r="D20" s="6" t="n">
        <v>104722</v>
      </c>
      <c r="E20" s="6" t="n">
        <v>92789</v>
      </c>
    </row>
    <row r="21" spans="1:5">
      <c r="A21" s="4" t="s">
        <v>414</v>
      </c>
    </row>
    <row r="22" spans="1:5">
      <c r="A22" s="3" t="s">
        <v>409</v>
      </c>
    </row>
    <row r="23" spans="1:5">
      <c r="A23" s="4" t="s">
        <v>34</v>
      </c>
      <c r="B23" s="6" t="n">
        <v>14351</v>
      </c>
      <c r="C23" s="6" t="n">
        <v>13945</v>
      </c>
      <c r="D23" s="6" t="n">
        <v>34237</v>
      </c>
      <c r="E23" s="6" t="n">
        <v>27185</v>
      </c>
    </row>
    <row r="24" spans="1:5">
      <c r="A24" s="4" t="s">
        <v>415</v>
      </c>
    </row>
    <row r="25" spans="1:5">
      <c r="A25" s="3" t="s">
        <v>409</v>
      </c>
    </row>
    <row r="26" spans="1:5">
      <c r="A26" s="4" t="s">
        <v>34</v>
      </c>
      <c r="B26" s="6" t="n">
        <v>37439</v>
      </c>
      <c r="C26" s="6" t="n">
        <v>40206</v>
      </c>
      <c r="D26" s="6" t="n">
        <v>74592</v>
      </c>
      <c r="E26" s="6" t="n">
        <v>80969</v>
      </c>
    </row>
    <row r="27" spans="1:5">
      <c r="A27" s="4" t="s">
        <v>416</v>
      </c>
    </row>
    <row r="28" spans="1:5">
      <c r="A28" s="3" t="s">
        <v>409</v>
      </c>
    </row>
    <row r="29" spans="1:5">
      <c r="A29" s="4" t="s">
        <v>34</v>
      </c>
      <c r="B29" s="6" t="n">
        <v>6960</v>
      </c>
      <c r="C29" s="6" t="n">
        <v>6364</v>
      </c>
      <c r="D29" s="6" t="n">
        <v>13761</v>
      </c>
      <c r="E29" s="6" t="n">
        <v>12750</v>
      </c>
    </row>
    <row r="30" spans="1:5">
      <c r="A30" s="4" t="s">
        <v>417</v>
      </c>
    </row>
    <row r="31" spans="1:5">
      <c r="A31" s="3" t="s">
        <v>409</v>
      </c>
    </row>
    <row r="32" spans="1:5">
      <c r="A32" s="4" t="s">
        <v>34</v>
      </c>
      <c r="B32" s="7" t="n">
        <v>39951</v>
      </c>
      <c r="C32" s="7" t="n">
        <v>38100</v>
      </c>
      <c r="D32" s="7" t="n">
        <v>79430</v>
      </c>
      <c r="E32" s="7" t="n">
        <v>756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18</v>
      </c>
      <c r="B1" s="2" t="s">
        <v>1</v>
      </c>
    </row>
    <row r="2" spans="1:8">
      <c r="B2" s="2" t="s">
        <v>2</v>
      </c>
      <c r="C2" s="2" t="s">
        <v>419</v>
      </c>
      <c r="D2" s="2" t="s">
        <v>420</v>
      </c>
      <c r="E2" s="2" t="s">
        <v>421</v>
      </c>
      <c r="F2" s="2" t="s">
        <v>422</v>
      </c>
      <c r="G2" s="2" t="s">
        <v>423</v>
      </c>
      <c r="H2" s="2" t="s">
        <v>61</v>
      </c>
    </row>
    <row r="3" spans="1:8">
      <c r="A3" s="3" t="s">
        <v>214</v>
      </c>
    </row>
    <row r="4" spans="1:8">
      <c r="A4" s="4" t="s">
        <v>424</v>
      </c>
      <c r="B4" s="4" t="s">
        <v>425</v>
      </c>
    </row>
    <row r="5" spans="1:8">
      <c r="A5" s="4" t="s">
        <v>426</v>
      </c>
      <c r="B5" s="7" t="n">
        <v>55800</v>
      </c>
    </row>
    <row r="6" spans="1:8">
      <c r="A6" s="4" t="s">
        <v>427</v>
      </c>
      <c r="B6" s="6" t="n">
        <v>54300</v>
      </c>
    </row>
    <row r="7" spans="1:8">
      <c r="A7" s="3" t="s">
        <v>428</v>
      </c>
    </row>
    <row r="8" spans="1:8">
      <c r="A8" s="4" t="s">
        <v>429</v>
      </c>
      <c r="B8" s="6" t="n">
        <v>93516</v>
      </c>
      <c r="H8" s="7" t="n">
        <v>99601</v>
      </c>
    </row>
    <row r="9" spans="1:8">
      <c r="A9" s="4" t="s">
        <v>430</v>
      </c>
      <c r="B9" s="6" t="n">
        <v>55310</v>
      </c>
    </row>
    <row r="10" spans="1:8">
      <c r="A10" s="4" t="s">
        <v>431</v>
      </c>
      <c r="B10" s="6" t="n">
        <v>61395</v>
      </c>
    </row>
    <row r="11" spans="1:8">
      <c r="A11" s="4" t="s">
        <v>52</v>
      </c>
    </row>
    <row r="12" spans="1:8">
      <c r="A12" s="3" t="s">
        <v>214</v>
      </c>
    </row>
    <row r="13" spans="1:8">
      <c r="A13" s="4" t="s">
        <v>426</v>
      </c>
      <c r="B13" s="6" t="n">
        <v>7288</v>
      </c>
    </row>
    <row r="14" spans="1:8">
      <c r="A14" s="4" t="s">
        <v>411</v>
      </c>
    </row>
    <row r="15" spans="1:8">
      <c r="A15" s="3" t="s">
        <v>214</v>
      </c>
    </row>
    <row r="16" spans="1:8">
      <c r="A16" s="4" t="s">
        <v>426</v>
      </c>
      <c r="B16" s="6" t="n">
        <v>1350</v>
      </c>
    </row>
    <row r="17" spans="1:8">
      <c r="A17" s="4" t="s">
        <v>432</v>
      </c>
    </row>
    <row r="18" spans="1:8">
      <c r="A18" s="3" t="s">
        <v>214</v>
      </c>
    </row>
    <row r="19" spans="1:8">
      <c r="A19" s="4" t="s">
        <v>426</v>
      </c>
      <c r="B19" s="6" t="n">
        <v>69062</v>
      </c>
    </row>
    <row r="20" spans="1:8">
      <c r="A20" s="4" t="s">
        <v>412</v>
      </c>
    </row>
    <row r="21" spans="1:8">
      <c r="A21" s="3" t="s">
        <v>214</v>
      </c>
    </row>
    <row r="22" spans="1:8">
      <c r="A22" s="4" t="s">
        <v>426</v>
      </c>
      <c r="B22" s="6" t="n">
        <v>14033</v>
      </c>
      <c r="C22" s="7" t="n">
        <v>900</v>
      </c>
      <c r="D22" s="7" t="n">
        <v>1600</v>
      </c>
      <c r="E22" s="7" t="n">
        <v>2900</v>
      </c>
      <c r="F22" s="7" t="n">
        <v>4800</v>
      </c>
      <c r="G22" s="7" t="n">
        <v>3200</v>
      </c>
    </row>
    <row r="23" spans="1:8">
      <c r="A23" s="4" t="s">
        <v>433</v>
      </c>
    </row>
    <row r="24" spans="1:8">
      <c r="A24" s="3" t="s">
        <v>214</v>
      </c>
    </row>
    <row r="25" spans="1:8">
      <c r="A25" s="4" t="s">
        <v>426</v>
      </c>
      <c r="B25" s="7" t="n">
        <v>17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1</v>
      </c>
    </row>
    <row r="3" spans="1:3">
      <c r="A3" s="3" t="s">
        <v>265</v>
      </c>
    </row>
    <row r="4" spans="1:3">
      <c r="A4" s="4" t="s">
        <v>435</v>
      </c>
      <c r="B4" s="7" t="n">
        <v>18478</v>
      </c>
      <c r="C4" s="7" t="n">
        <v>16513</v>
      </c>
    </row>
    <row r="5" spans="1:3">
      <c r="A5" s="4" t="s">
        <v>436</v>
      </c>
      <c r="B5" s="6" t="n">
        <v>0</v>
      </c>
    </row>
    <row r="6" spans="1:3">
      <c r="A6" s="4" t="s">
        <v>437</v>
      </c>
      <c r="B6" s="6" t="n">
        <v>14130</v>
      </c>
    </row>
    <row r="7" spans="1:3">
      <c r="A7" s="4" t="s">
        <v>438</v>
      </c>
      <c r="B7" s="6" t="n">
        <v>-12165</v>
      </c>
    </row>
    <row r="8" spans="1:3">
      <c r="A8" s="4" t="s">
        <v>439</v>
      </c>
      <c r="B8" s="7" t="n">
        <v>18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40</v>
      </c>
      <c r="B1" s="2" t="s">
        <v>441</v>
      </c>
      <c r="C1" s="2" t="s">
        <v>442</v>
      </c>
      <c r="D1" s="2" t="s">
        <v>443</v>
      </c>
      <c r="E1" s="2" t="s">
        <v>444</v>
      </c>
      <c r="F1" s="2" t="s">
        <v>445</v>
      </c>
      <c r="G1" s="2" t="s">
        <v>446</v>
      </c>
      <c r="H1" s="2" t="s">
        <v>2</v>
      </c>
      <c r="I1" s="2" t="s">
        <v>385</v>
      </c>
      <c r="J1" s="2" t="s">
        <v>32</v>
      </c>
      <c r="K1" s="2" t="s">
        <v>447</v>
      </c>
      <c r="L1" s="2" t="s">
        <v>2</v>
      </c>
      <c r="M1" s="2" t="s">
        <v>32</v>
      </c>
      <c r="N1" s="2" t="s">
        <v>61</v>
      </c>
      <c r="O1" s="2" t="s">
        <v>448</v>
      </c>
      <c r="P1" s="2" t="s">
        <v>449</v>
      </c>
      <c r="Q1" s="2" t="s">
        <v>450</v>
      </c>
    </row>
    <row r="2" spans="1:17">
      <c r="A2" s="4" t="s">
        <v>451</v>
      </c>
      <c r="H2" s="7" t="n">
        <v>703000</v>
      </c>
      <c r="L2" s="7" t="n">
        <v>703000</v>
      </c>
    </row>
    <row r="3" spans="1:17">
      <c r="A3" s="4" t="s">
        <v>452</v>
      </c>
      <c r="H3" s="6" t="n">
        <v>200255000</v>
      </c>
      <c r="L3" s="6" t="n">
        <v>200255000</v>
      </c>
      <c r="N3" s="7" t="n">
        <v>122811000</v>
      </c>
    </row>
    <row r="4" spans="1:17">
      <c r="A4" s="4" t="s">
        <v>453</v>
      </c>
      <c r="H4" s="6" t="n">
        <v>27462000</v>
      </c>
      <c r="L4" s="6" t="n">
        <v>27462000</v>
      </c>
      <c r="N4" s="6" t="n">
        <v>97731000</v>
      </c>
    </row>
    <row r="5" spans="1:17">
      <c r="A5" s="4" t="s">
        <v>454</v>
      </c>
      <c r="H5" s="6" t="n">
        <v>1381000</v>
      </c>
      <c r="L5" s="6" t="n">
        <v>1381000</v>
      </c>
      <c r="N5" s="6" t="n">
        <v>1453000</v>
      </c>
    </row>
    <row r="6" spans="1:17">
      <c r="A6" s="4" t="s">
        <v>455</v>
      </c>
      <c r="H6" s="6" t="n">
        <v>229098000</v>
      </c>
      <c r="L6" s="6" t="n">
        <v>229098000</v>
      </c>
      <c r="N6" s="6" t="n">
        <v>221995000</v>
      </c>
    </row>
    <row r="7" spans="1:17">
      <c r="A7" s="4" t="s">
        <v>83</v>
      </c>
      <c r="H7" s="6" t="n">
        <v>28871000</v>
      </c>
      <c r="L7" s="6" t="n">
        <v>28871000</v>
      </c>
      <c r="N7" s="6" t="n">
        <v>1405000</v>
      </c>
    </row>
    <row r="8" spans="1:17">
      <c r="A8" s="4" t="s">
        <v>456</v>
      </c>
      <c r="H8" s="6" t="n">
        <v>200227000</v>
      </c>
      <c r="L8" s="6" t="n">
        <v>200227000</v>
      </c>
      <c r="N8" s="7" t="n">
        <v>220590000</v>
      </c>
    </row>
    <row r="9" spans="1:17">
      <c r="A9" s="4" t="s">
        <v>457</v>
      </c>
      <c r="H9" s="6" t="n">
        <v>0</v>
      </c>
      <c r="L9" s="6" t="n">
        <v>0</v>
      </c>
    </row>
    <row r="10" spans="1:17">
      <c r="A10" s="4" t="s">
        <v>458</v>
      </c>
      <c r="C10" s="7" t="n">
        <v>1600000</v>
      </c>
      <c r="L10" s="6" t="n">
        <v>5979000</v>
      </c>
      <c r="M10" s="7" t="n">
        <v>0</v>
      </c>
    </row>
    <row r="11" spans="1:17">
      <c r="A11" s="4" t="s">
        <v>459</v>
      </c>
      <c r="C11" s="7" t="n">
        <v>4400000</v>
      </c>
    </row>
    <row r="12" spans="1:17">
      <c r="A12" s="4" t="s">
        <v>118</v>
      </c>
      <c r="H12" s="6" t="n">
        <v>-554000</v>
      </c>
      <c r="I12" s="7" t="n">
        <v>-23000</v>
      </c>
      <c r="K12" s="7" t="n">
        <v>-22000</v>
      </c>
    </row>
    <row r="13" spans="1:17">
      <c r="A13" s="4" t="s">
        <v>460</v>
      </c>
      <c r="H13" s="6" t="n">
        <v>13290000</v>
      </c>
      <c r="J13" s="7" t="n">
        <v>6278000</v>
      </c>
      <c r="L13" s="6" t="n">
        <v>18475000</v>
      </c>
      <c r="M13" s="6" t="n">
        <v>11637000</v>
      </c>
    </row>
    <row r="14" spans="1:17">
      <c r="A14" s="4" t="s">
        <v>461</v>
      </c>
      <c r="D14" s="6" t="n">
        <v>3900</v>
      </c>
      <c r="F14" s="6" t="n">
        <v>2000</v>
      </c>
      <c r="N14" s="6" t="n">
        <v>16247</v>
      </c>
    </row>
    <row r="15" spans="1:17">
      <c r="A15" s="4" t="s">
        <v>462</v>
      </c>
      <c r="D15" s="6" t="n">
        <v>106753</v>
      </c>
      <c r="O15" s="6" t="n">
        <v>123000</v>
      </c>
      <c r="Q15" s="6" t="n">
        <v>125000000</v>
      </c>
    </row>
    <row r="16" spans="1:17">
      <c r="A16" s="4" t="s">
        <v>463</v>
      </c>
      <c r="B16" s="7" t="n">
        <v>74000000</v>
      </c>
      <c r="D16" s="7" t="n">
        <v>3900000</v>
      </c>
      <c r="F16" s="7" t="n">
        <v>2000000</v>
      </c>
      <c r="N16" s="7" t="n">
        <v>16200000</v>
      </c>
    </row>
    <row r="17" spans="1:17">
      <c r="A17" s="4" t="s">
        <v>464</v>
      </c>
      <c r="B17" s="8" t="n">
        <v>982.5</v>
      </c>
    </row>
    <row r="18" spans="1:17">
      <c r="A18" s="4" t="s">
        <v>465</v>
      </c>
      <c r="Q18" s="7" t="n">
        <v>1000</v>
      </c>
    </row>
    <row r="19" spans="1:17">
      <c r="A19" s="4" t="s">
        <v>466</v>
      </c>
      <c r="B19" s="6" t="n">
        <v>600000</v>
      </c>
    </row>
    <row r="20" spans="1:17">
      <c r="A20" s="4" t="s">
        <v>467</v>
      </c>
      <c r="B20" s="7" t="n">
        <v>2900000</v>
      </c>
      <c r="L20" s="6" t="n">
        <v>2878000</v>
      </c>
      <c r="M20" s="6" t="n">
        <v>0</v>
      </c>
    </row>
    <row r="21" spans="1:17">
      <c r="A21" s="4" t="s">
        <v>468</v>
      </c>
      <c r="B21" s="6" t="n">
        <v>28867</v>
      </c>
    </row>
    <row r="22" spans="1:17">
      <c r="A22" s="4" t="s">
        <v>469</v>
      </c>
      <c r="B22" s="7" t="n">
        <v>72700000</v>
      </c>
      <c r="D22" s="7" t="n">
        <v>3600000</v>
      </c>
      <c r="F22" s="7" t="n">
        <v>1700000</v>
      </c>
      <c r="N22" s="6" t="n">
        <v>14700000</v>
      </c>
    </row>
    <row r="23" spans="1:17">
      <c r="A23" s="4" t="s">
        <v>470</v>
      </c>
      <c r="H23" s="6" t="n">
        <v>5227000</v>
      </c>
      <c r="L23" s="6" t="n">
        <v>5227000</v>
      </c>
    </row>
    <row r="24" spans="1:17">
      <c r="A24" s="4" t="s">
        <v>471</v>
      </c>
      <c r="H24" s="6" t="n">
        <v>31237000</v>
      </c>
      <c r="L24" s="6" t="n">
        <v>31237000</v>
      </c>
    </row>
    <row r="25" spans="1:17">
      <c r="A25" s="4" t="s">
        <v>472</v>
      </c>
      <c r="H25" s="6" t="n">
        <v>4930000</v>
      </c>
      <c r="L25" s="6" t="n">
        <v>4930000</v>
      </c>
    </row>
    <row r="26" spans="1:17">
      <c r="A26" s="4" t="s">
        <v>473</v>
      </c>
      <c r="H26" s="6" t="n">
        <v>6534000</v>
      </c>
      <c r="L26" s="6" t="n">
        <v>6534000</v>
      </c>
    </row>
    <row r="27" spans="1:17">
      <c r="A27" s="4" t="s">
        <v>474</v>
      </c>
      <c r="H27" s="6" t="n">
        <v>190222000</v>
      </c>
      <c r="L27" s="6" t="n">
        <v>190222000</v>
      </c>
    </row>
    <row r="28" spans="1:17">
      <c r="A28" s="4" t="s">
        <v>475</v>
      </c>
      <c r="H28" s="6" t="n">
        <v>699000</v>
      </c>
      <c r="L28" s="6" t="n">
        <v>699000</v>
      </c>
    </row>
    <row r="29" spans="1:17">
      <c r="A29" s="4" t="s">
        <v>455</v>
      </c>
      <c r="H29" s="6" t="n">
        <v>234325000</v>
      </c>
      <c r="L29" s="6" t="n">
        <v>234325000</v>
      </c>
    </row>
    <row r="30" spans="1:17">
      <c r="A30" s="4" t="s">
        <v>476</v>
      </c>
    </row>
    <row r="31" spans="1:17">
      <c r="A31" s="4" t="s">
        <v>451</v>
      </c>
      <c r="H31" s="6" t="n">
        <v>65000</v>
      </c>
      <c r="L31" s="6" t="n">
        <v>65000</v>
      </c>
    </row>
    <row r="32" spans="1:17">
      <c r="A32" s="4" t="s">
        <v>83</v>
      </c>
      <c r="H32" s="6" t="n">
        <v>134000</v>
      </c>
      <c r="L32" s="6" t="n">
        <v>134000</v>
      </c>
    </row>
    <row r="33" spans="1:17">
      <c r="A33" s="4" t="s">
        <v>456</v>
      </c>
      <c r="H33" s="6" t="n">
        <v>1247000</v>
      </c>
      <c r="L33" s="6" t="n">
        <v>1247000</v>
      </c>
    </row>
    <row r="34" spans="1:17">
      <c r="A34" s="4" t="s">
        <v>470</v>
      </c>
      <c r="H34" s="6" t="n">
        <v>0</v>
      </c>
      <c r="L34" s="6" t="n">
        <v>0</v>
      </c>
    </row>
    <row r="35" spans="1:17">
      <c r="A35" s="4" t="s">
        <v>471</v>
      </c>
      <c r="H35" s="6" t="n">
        <v>139000</v>
      </c>
      <c r="L35" s="6" t="n">
        <v>139000</v>
      </c>
    </row>
    <row r="36" spans="1:17">
      <c r="A36" s="4" t="s">
        <v>472</v>
      </c>
      <c r="H36" s="6" t="n">
        <v>149000</v>
      </c>
      <c r="L36" s="6" t="n">
        <v>149000</v>
      </c>
    </row>
    <row r="37" spans="1:17">
      <c r="A37" s="4" t="s">
        <v>473</v>
      </c>
      <c r="H37" s="6" t="n">
        <v>159000</v>
      </c>
      <c r="L37" s="6" t="n">
        <v>159000</v>
      </c>
    </row>
    <row r="38" spans="1:17">
      <c r="A38" s="4" t="s">
        <v>474</v>
      </c>
      <c r="H38" s="6" t="n">
        <v>170000</v>
      </c>
      <c r="L38" s="6" t="n">
        <v>170000</v>
      </c>
    </row>
    <row r="39" spans="1:17">
      <c r="A39" s="4" t="s">
        <v>475</v>
      </c>
      <c r="H39" s="6" t="n">
        <v>699000</v>
      </c>
      <c r="L39" s="6" t="n">
        <v>699000</v>
      </c>
    </row>
    <row r="40" spans="1:17">
      <c r="A40" s="4" t="s">
        <v>455</v>
      </c>
      <c r="H40" s="6" t="n">
        <v>1381000</v>
      </c>
      <c r="L40" s="6" t="n">
        <v>1381000</v>
      </c>
    </row>
    <row r="41" spans="1:17">
      <c r="A41" s="4" t="s">
        <v>477</v>
      </c>
    </row>
    <row r="42" spans="1:17">
      <c r="A42" s="4" t="s">
        <v>451</v>
      </c>
      <c r="H42" s="6" t="n">
        <v>638000</v>
      </c>
      <c r="L42" s="6" t="n">
        <v>638000</v>
      </c>
    </row>
    <row r="43" spans="1:17">
      <c r="A43" s="4" t="s">
        <v>83</v>
      </c>
      <c r="H43" s="6" t="n">
        <v>1275000</v>
      </c>
      <c r="L43" s="6" t="n">
        <v>1275000</v>
      </c>
    </row>
    <row r="44" spans="1:17">
      <c r="A44" s="4" t="s">
        <v>456</v>
      </c>
      <c r="H44" s="6" t="n">
        <v>198980000</v>
      </c>
      <c r="L44" s="6" t="n">
        <v>198980000</v>
      </c>
    </row>
    <row r="45" spans="1:17">
      <c r="A45" s="4" t="s">
        <v>470</v>
      </c>
      <c r="H45" s="6" t="n">
        <v>3822000</v>
      </c>
      <c r="L45" s="6" t="n">
        <v>3822000</v>
      </c>
    </row>
    <row r="46" spans="1:17">
      <c r="A46" s="4" t="s">
        <v>471</v>
      </c>
      <c r="H46" s="6" t="n">
        <v>2231000</v>
      </c>
      <c r="L46" s="6" t="n">
        <v>2231000</v>
      </c>
    </row>
    <row r="47" spans="1:17">
      <c r="A47" s="4" t="s">
        <v>472</v>
      </c>
      <c r="H47" s="6" t="n">
        <v>4781000</v>
      </c>
      <c r="L47" s="6" t="n">
        <v>4781000</v>
      </c>
    </row>
    <row r="48" spans="1:17">
      <c r="A48" s="4" t="s">
        <v>473</v>
      </c>
      <c r="H48" s="6" t="n">
        <v>6375000</v>
      </c>
      <c r="L48" s="6" t="n">
        <v>6375000</v>
      </c>
    </row>
    <row r="49" spans="1:17">
      <c r="A49" s="4" t="s">
        <v>474</v>
      </c>
      <c r="H49" s="6" t="n">
        <v>190052000</v>
      </c>
      <c r="L49" s="6" t="n">
        <v>190052000</v>
      </c>
    </row>
    <row r="50" spans="1:17">
      <c r="A50" s="4" t="s">
        <v>475</v>
      </c>
      <c r="H50" s="6" t="n">
        <v>0</v>
      </c>
      <c r="L50" s="6" t="n">
        <v>0</v>
      </c>
    </row>
    <row r="51" spans="1:17">
      <c r="A51" s="4" t="s">
        <v>455</v>
      </c>
      <c r="H51" s="6" t="n">
        <v>204077000</v>
      </c>
      <c r="L51" s="6" t="n">
        <v>204077000</v>
      </c>
    </row>
    <row r="52" spans="1:17">
      <c r="A52" s="4" t="s">
        <v>294</v>
      </c>
    </row>
    <row r="53" spans="1:17">
      <c r="A53" s="4" t="s">
        <v>451</v>
      </c>
      <c r="H53" s="6" t="n">
        <v>0</v>
      </c>
      <c r="L53" s="6" t="n">
        <v>0</v>
      </c>
    </row>
    <row r="54" spans="1:17">
      <c r="A54" s="4" t="s">
        <v>83</v>
      </c>
      <c r="H54" s="6" t="n">
        <v>27462000</v>
      </c>
      <c r="L54" s="6" t="n">
        <v>27462000</v>
      </c>
    </row>
    <row r="55" spans="1:17">
      <c r="A55" s="4" t="s">
        <v>456</v>
      </c>
      <c r="H55" s="6" t="n">
        <v>0</v>
      </c>
      <c r="L55" s="6" t="n">
        <v>0</v>
      </c>
    </row>
    <row r="56" spans="1:17">
      <c r="A56" s="4" t="s">
        <v>478</v>
      </c>
      <c r="Q56" s="7" t="n">
        <v>125000000</v>
      </c>
    </row>
    <row r="57" spans="1:17">
      <c r="A57" s="4" t="s">
        <v>479</v>
      </c>
      <c r="Q57" s="4" t="s">
        <v>480</v>
      </c>
    </row>
    <row r="58" spans="1:17">
      <c r="A58" s="4" t="s">
        <v>460</v>
      </c>
      <c r="L58" s="6" t="n">
        <v>1500000</v>
      </c>
      <c r="M58" s="7" t="n">
        <v>3400000</v>
      </c>
    </row>
    <row r="59" spans="1:17">
      <c r="A59" s="4" t="s">
        <v>470</v>
      </c>
      <c r="H59" s="6" t="n">
        <v>1405000</v>
      </c>
      <c r="L59" s="6" t="n">
        <v>1405000</v>
      </c>
      <c r="N59" s="6" t="n">
        <v>9022000</v>
      </c>
    </row>
    <row r="60" spans="1:17">
      <c r="A60" s="4" t="s">
        <v>471</v>
      </c>
      <c r="H60" s="6" t="n">
        <v>28867000</v>
      </c>
      <c r="L60" s="6" t="n">
        <v>28867000</v>
      </c>
    </row>
    <row r="61" spans="1:17">
      <c r="A61" s="4" t="s">
        <v>472</v>
      </c>
      <c r="H61" s="6" t="n">
        <v>0</v>
      </c>
      <c r="L61" s="6" t="n">
        <v>0</v>
      </c>
    </row>
    <row r="62" spans="1:17">
      <c r="A62" s="4" t="s">
        <v>473</v>
      </c>
      <c r="H62" s="6" t="n">
        <v>0</v>
      </c>
      <c r="L62" s="6" t="n">
        <v>0</v>
      </c>
    </row>
    <row r="63" spans="1:17">
      <c r="A63" s="4" t="s">
        <v>474</v>
      </c>
      <c r="H63" s="6" t="n">
        <v>0</v>
      </c>
      <c r="L63" s="6" t="n">
        <v>0</v>
      </c>
    </row>
    <row r="64" spans="1:17">
      <c r="A64" s="4" t="s">
        <v>475</v>
      </c>
      <c r="H64" s="6" t="n">
        <v>0</v>
      </c>
      <c r="L64" s="6" t="n">
        <v>0</v>
      </c>
    </row>
    <row r="65" spans="1:17">
      <c r="A65" s="4" t="s">
        <v>455</v>
      </c>
      <c r="H65" s="6" t="n">
        <v>28867000</v>
      </c>
      <c r="L65" s="6" t="n">
        <v>28867000</v>
      </c>
    </row>
    <row r="66" spans="1:17">
      <c r="A66" s="4" t="s">
        <v>477</v>
      </c>
    </row>
    <row r="67" spans="1:17">
      <c r="A67" s="4" t="s">
        <v>481</v>
      </c>
      <c r="C67" s="4" t="s">
        <v>482</v>
      </c>
      <c r="E67" s="4" t="s">
        <v>483</v>
      </c>
      <c r="G67" s="4" t="s">
        <v>484</v>
      </c>
    </row>
    <row r="68" spans="1:17">
      <c r="A68" s="4" t="s">
        <v>485</v>
      </c>
      <c r="P68" s="7" t="n">
        <v>15000000</v>
      </c>
    </row>
    <row r="69" spans="1:17">
      <c r="A69" s="4" t="s">
        <v>486</v>
      </c>
    </row>
    <row r="70" spans="1:17">
      <c r="A70" s="4" t="s">
        <v>487</v>
      </c>
      <c r="G70" s="7" t="n">
        <v>5000000</v>
      </c>
    </row>
    <row r="71" spans="1:17">
      <c r="A71" s="4" t="s">
        <v>488</v>
      </c>
    </row>
    <row r="72" spans="1:17">
      <c r="A72" s="4" t="s">
        <v>489</v>
      </c>
      <c r="H72" s="6" t="n">
        <v>3822000</v>
      </c>
      <c r="L72" s="6" t="n">
        <v>3822000</v>
      </c>
      <c r="N72" s="7" t="n">
        <v>2613000</v>
      </c>
    </row>
    <row r="73" spans="1:17">
      <c r="A73" s="4" t="s">
        <v>456</v>
      </c>
      <c r="G73" s="6" t="n">
        <v>100000000</v>
      </c>
    </row>
    <row r="74" spans="1:17">
      <c r="A74" s="4" t="s">
        <v>490</v>
      </c>
      <c r="H74" s="7" t="n">
        <v>4200000</v>
      </c>
      <c r="L74" s="7" t="n">
        <v>7100000</v>
      </c>
    </row>
    <row r="75" spans="1:17">
      <c r="A75" s="4" t="s">
        <v>486</v>
      </c>
    </row>
    <row r="76" spans="1:17">
      <c r="A76" s="4" t="s">
        <v>487</v>
      </c>
      <c r="G76" s="7"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1</v>
      </c>
    </row>
    <row r="2" spans="1:3">
      <c r="A2" s="4" t="s">
        <v>102</v>
      </c>
      <c r="B2" s="7" t="n">
        <v>788</v>
      </c>
      <c r="C2" s="7" t="n">
        <v>13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491</v>
      </c>
      <c r="B1" s="2" t="s">
        <v>31</v>
      </c>
      <c r="D1" s="2" t="s">
        <v>1</v>
      </c>
    </row>
    <row r="2" spans="1:6">
      <c r="B2" s="2" t="s">
        <v>2</v>
      </c>
      <c r="C2" s="2" t="s">
        <v>32</v>
      </c>
      <c r="D2" s="2" t="s">
        <v>2</v>
      </c>
      <c r="E2" s="2" t="s">
        <v>32</v>
      </c>
      <c r="F2" s="2" t="s">
        <v>61</v>
      </c>
    </row>
    <row r="3" spans="1:6">
      <c r="A3" s="4" t="s">
        <v>492</v>
      </c>
      <c r="B3" s="7" t="n">
        <v>2005</v>
      </c>
      <c r="C3" s="7" t="n">
        <v>1552</v>
      </c>
      <c r="D3" s="7" t="n">
        <v>3743</v>
      </c>
      <c r="E3" s="7" t="n">
        <v>2255</v>
      </c>
    </row>
    <row r="4" spans="1:6">
      <c r="A4" s="4" t="s">
        <v>493</v>
      </c>
    </row>
    <row r="5" spans="1:6">
      <c r="A5" s="4" t="s">
        <v>492</v>
      </c>
      <c r="B5" s="6" t="n">
        <v>90</v>
      </c>
      <c r="C5" s="6" t="n">
        <v>24</v>
      </c>
      <c r="D5" s="6" t="n">
        <v>141</v>
      </c>
      <c r="E5" s="6" t="n">
        <v>43</v>
      </c>
    </row>
    <row r="6" spans="1:6">
      <c r="A6" s="4" t="s">
        <v>494</v>
      </c>
    </row>
    <row r="7" spans="1:6">
      <c r="A7" s="4" t="s">
        <v>492</v>
      </c>
      <c r="B7" s="6" t="n">
        <v>77</v>
      </c>
      <c r="C7" s="6" t="n">
        <v>50</v>
      </c>
      <c r="D7" s="6" t="n">
        <v>95</v>
      </c>
      <c r="E7" s="6" t="n">
        <v>84</v>
      </c>
    </row>
    <row r="8" spans="1:6">
      <c r="A8" s="4" t="s">
        <v>382</v>
      </c>
    </row>
    <row r="9" spans="1:6">
      <c r="A9" s="4" t="s">
        <v>492</v>
      </c>
      <c r="B9" s="6" t="n">
        <v>262</v>
      </c>
      <c r="C9" s="6" t="n">
        <v>51</v>
      </c>
      <c r="D9" s="6" t="n">
        <v>457</v>
      </c>
      <c r="E9" s="6" t="n">
        <v>203</v>
      </c>
    </row>
    <row r="10" spans="1:6">
      <c r="A10" s="4" t="s">
        <v>495</v>
      </c>
    </row>
    <row r="11" spans="1:6">
      <c r="A11" s="4" t="s">
        <v>492</v>
      </c>
      <c r="B11" s="6" t="n">
        <v>450</v>
      </c>
      <c r="C11" s="6" t="n">
        <v>373</v>
      </c>
      <c r="D11" s="6" t="n">
        <v>744</v>
      </c>
      <c r="E11" s="6" t="n">
        <v>733</v>
      </c>
    </row>
    <row r="12" spans="1:6">
      <c r="A12" s="4" t="s">
        <v>496</v>
      </c>
    </row>
    <row r="13" spans="1:6">
      <c r="A13" s="4" t="s">
        <v>492</v>
      </c>
      <c r="B13" s="7" t="n">
        <v>1126</v>
      </c>
      <c r="C13" s="7" t="n">
        <v>1054</v>
      </c>
      <c r="D13" s="7" t="n">
        <v>2306</v>
      </c>
      <c r="E13" s="7" t="n">
        <v>1192</v>
      </c>
    </row>
    <row r="14" spans="1:6">
      <c r="A14" s="4" t="s">
        <v>497</v>
      </c>
    </row>
    <row r="15" spans="1:6">
      <c r="A15" s="4" t="s">
        <v>498</v>
      </c>
      <c r="B15" s="6" t="n">
        <v>598500</v>
      </c>
      <c r="D15" s="6" t="n">
        <v>598500</v>
      </c>
      <c r="F15" s="6" t="n">
        <v>891892</v>
      </c>
    </row>
    <row r="16" spans="1:6">
      <c r="A16" s="4" t="s">
        <v>499</v>
      </c>
      <c r="B16" s="5" t="n">
        <v>7.61</v>
      </c>
      <c r="D16" s="5" t="n">
        <v>7.61</v>
      </c>
      <c r="F16" s="5" t="n">
        <v>8.460000000000001</v>
      </c>
    </row>
    <row r="17" spans="1:6">
      <c r="A17" s="4" t="s">
        <v>500</v>
      </c>
      <c r="D17" s="6" t="n">
        <v>0</v>
      </c>
    </row>
    <row r="18" spans="1:6">
      <c r="A18" s="4" t="s">
        <v>501</v>
      </c>
      <c r="D18" s="7" t="n">
        <v>0</v>
      </c>
    </row>
    <row r="19" spans="1:6">
      <c r="A19" s="4" t="s">
        <v>502</v>
      </c>
      <c r="D19" s="6" t="n">
        <v>-61506</v>
      </c>
    </row>
    <row r="20" spans="1:6">
      <c r="A20" s="4" t="s">
        <v>503</v>
      </c>
      <c r="D20" s="5" t="n">
        <v>7.36</v>
      </c>
    </row>
    <row r="21" spans="1:6">
      <c r="A21" s="4" t="s">
        <v>504</v>
      </c>
      <c r="D21" s="6" t="n">
        <v>-231886</v>
      </c>
    </row>
    <row r="22" spans="1:6">
      <c r="A22" s="4" t="s">
        <v>505</v>
      </c>
      <c r="D22" s="5" t="n">
        <v>10.96</v>
      </c>
    </row>
    <row r="23" spans="1:6">
      <c r="A23" s="4" t="s">
        <v>506</v>
      </c>
      <c r="D23" s="4" t="s">
        <v>507</v>
      </c>
    </row>
    <row r="24" spans="1:6">
      <c r="A24" s="4" t="s">
        <v>508</v>
      </c>
      <c r="B24" s="7" t="n">
        <v>913</v>
      </c>
      <c r="D24" s="7" t="n">
        <v>913</v>
      </c>
    </row>
    <row r="25" spans="1:6">
      <c r="A25" s="4" t="s">
        <v>509</v>
      </c>
      <c r="B25" s="6" t="n">
        <v>598500</v>
      </c>
      <c r="D25" s="6" t="n">
        <v>598500</v>
      </c>
    </row>
    <row r="26" spans="1:6">
      <c r="A26" s="4" t="s">
        <v>510</v>
      </c>
      <c r="B26" s="5" t="n">
        <v>7.61</v>
      </c>
      <c r="D26" s="5" t="n">
        <v>7.61</v>
      </c>
    </row>
    <row r="27" spans="1:6">
      <c r="A27" s="4" t="s">
        <v>511</v>
      </c>
      <c r="D27" s="4" t="s">
        <v>507</v>
      </c>
    </row>
    <row r="28" spans="1:6">
      <c r="A28" s="4" t="s">
        <v>512</v>
      </c>
      <c r="B28" s="7" t="n">
        <v>913</v>
      </c>
      <c r="D28" s="7" t="n">
        <v>913</v>
      </c>
    </row>
    <row r="29" spans="1:6">
      <c r="A29" s="4" t="s">
        <v>513</v>
      </c>
      <c r="B29" s="6" t="n">
        <v>598500</v>
      </c>
      <c r="D29" s="6" t="n">
        <v>598500</v>
      </c>
    </row>
    <row r="30" spans="1:6">
      <c r="A30" s="4" t="s">
        <v>514</v>
      </c>
      <c r="B30" s="5" t="n">
        <v>7.61</v>
      </c>
      <c r="D30" s="5" t="n">
        <v>7.61</v>
      </c>
    </row>
    <row r="31" spans="1:6">
      <c r="A31" s="4" t="s">
        <v>515</v>
      </c>
      <c r="D31" s="4" t="s">
        <v>507</v>
      </c>
    </row>
    <row r="32" spans="1:6">
      <c r="A32" s="4" t="s">
        <v>516</v>
      </c>
      <c r="B32" s="7" t="n">
        <v>913</v>
      </c>
      <c r="D32" s="7" t="n">
        <v>913</v>
      </c>
    </row>
    <row r="33" spans="1:6">
      <c r="A33" s="4" t="s">
        <v>517</v>
      </c>
    </row>
    <row r="34" spans="1:6">
      <c r="A34" s="4" t="s">
        <v>498</v>
      </c>
      <c r="B34" s="6" t="n">
        <v>598500</v>
      </c>
      <c r="D34" s="6" t="n">
        <v>598500</v>
      </c>
      <c r="F34" s="6" t="n">
        <v>891892</v>
      </c>
    </row>
    <row r="35" spans="1:6">
      <c r="A35" s="4" t="s">
        <v>500</v>
      </c>
      <c r="D35" s="6" t="n">
        <v>0</v>
      </c>
    </row>
    <row r="36" spans="1:6">
      <c r="A36" s="4" t="s">
        <v>502</v>
      </c>
      <c r="D36" s="6" t="n">
        <v>-61506</v>
      </c>
    </row>
    <row r="37" spans="1:6">
      <c r="A37" s="4" t="s">
        <v>504</v>
      </c>
      <c r="D37" s="6" t="n">
        <v>-231886</v>
      </c>
    </row>
    <row r="38" spans="1:6">
      <c r="A38" s="4" t="s">
        <v>518</v>
      </c>
    </row>
    <row r="39" spans="1:6">
      <c r="A39" s="4" t="s">
        <v>498</v>
      </c>
      <c r="B39" s="6" t="n">
        <v>0</v>
      </c>
      <c r="D39" s="6" t="n">
        <v>0</v>
      </c>
      <c r="F39" s="6" t="n">
        <v>0</v>
      </c>
    </row>
    <row r="40" spans="1:6">
      <c r="A40" s="4" t="s">
        <v>500</v>
      </c>
      <c r="D40" s="6" t="n">
        <v>0</v>
      </c>
    </row>
    <row r="41" spans="1:6">
      <c r="A41" s="4" t="s">
        <v>502</v>
      </c>
      <c r="D41" s="6" t="n">
        <v>0</v>
      </c>
    </row>
    <row r="42" spans="1:6">
      <c r="A42" s="4" t="s">
        <v>504</v>
      </c>
      <c r="D42" s="6" t="n">
        <v>0</v>
      </c>
    </row>
    <row r="43" spans="1:6">
      <c r="A43" s="4" t="s">
        <v>519</v>
      </c>
    </row>
    <row r="44" spans="1:6">
      <c r="A44" s="4" t="s">
        <v>520</v>
      </c>
      <c r="B44" s="6" t="n">
        <v>3223129</v>
      </c>
      <c r="D44" s="6" t="n">
        <v>3223129</v>
      </c>
      <c r="F44" s="6" t="n">
        <v>2944819</v>
      </c>
    </row>
    <row r="45" spans="1:6">
      <c r="A45" s="4" t="s">
        <v>521</v>
      </c>
      <c r="B45" s="5" t="n">
        <v>6.06</v>
      </c>
      <c r="D45" s="5" t="n">
        <v>6.06</v>
      </c>
      <c r="F45" s="5" t="n">
        <v>4.91</v>
      </c>
    </row>
    <row r="46" spans="1:6">
      <c r="A46" s="4" t="s">
        <v>522</v>
      </c>
      <c r="D46" s="4" t="s">
        <v>523</v>
      </c>
    </row>
    <row r="47" spans="1:6">
      <c r="A47" s="4" t="s">
        <v>524</v>
      </c>
      <c r="B47" s="7" t="n">
        <v>29363</v>
      </c>
      <c r="D47" s="7" t="n">
        <v>29363</v>
      </c>
    </row>
    <row r="48" spans="1:6">
      <c r="A48" s="4" t="s">
        <v>525</v>
      </c>
      <c r="D48" s="6" t="n">
        <v>1570026</v>
      </c>
    </row>
    <row r="49" spans="1:6">
      <c r="A49" s="4" t="s">
        <v>526</v>
      </c>
      <c r="D49" s="5" t="n">
        <v>7.33</v>
      </c>
    </row>
    <row r="50" spans="1:6">
      <c r="A50" s="4" t="s">
        <v>527</v>
      </c>
      <c r="D50" s="6" t="n">
        <v>-1046249</v>
      </c>
    </row>
    <row r="51" spans="1:6">
      <c r="A51" s="4" t="s">
        <v>528</v>
      </c>
      <c r="D51" s="5" t="n">
        <v>4.99</v>
      </c>
    </row>
    <row r="52" spans="1:6">
      <c r="A52" s="4" t="s">
        <v>529</v>
      </c>
      <c r="D52" s="6" t="n">
        <v>-245467</v>
      </c>
    </row>
    <row r="53" spans="1:6">
      <c r="A53" s="4" t="s">
        <v>530</v>
      </c>
      <c r="D53" s="5" t="n">
        <v>4.88</v>
      </c>
    </row>
    <row r="54" spans="1:6">
      <c r="A54" s="4" t="s">
        <v>531</v>
      </c>
      <c r="B54" s="6" t="n">
        <v>3024601</v>
      </c>
      <c r="D54" s="6" t="n">
        <v>3024601</v>
      </c>
    </row>
    <row r="55" spans="1:6">
      <c r="A55" s="4" t="s">
        <v>532</v>
      </c>
      <c r="B55" s="5" t="n">
        <v>6.23</v>
      </c>
      <c r="D55" s="5" t="n">
        <v>6.23</v>
      </c>
    </row>
    <row r="56" spans="1:6">
      <c r="A56" s="4" t="s">
        <v>533</v>
      </c>
      <c r="D56" s="4" t="s">
        <v>523</v>
      </c>
    </row>
    <row r="57" spans="1:6">
      <c r="A57" s="4" t="s">
        <v>534</v>
      </c>
      <c r="B57" s="7" t="n">
        <v>27554</v>
      </c>
      <c r="D57" s="7" t="n">
        <v>27554</v>
      </c>
    </row>
    <row r="58" spans="1:6">
      <c r="A58" s="4" t="s">
        <v>535</v>
      </c>
    </row>
    <row r="59" spans="1:6">
      <c r="A59" s="4" t="s">
        <v>520</v>
      </c>
      <c r="B59" s="6" t="n">
        <v>2453280</v>
      </c>
      <c r="D59" s="6" t="n">
        <v>2453280</v>
      </c>
      <c r="F59" s="6" t="n">
        <v>1978676</v>
      </c>
    </row>
    <row r="60" spans="1:6">
      <c r="A60" s="4" t="s">
        <v>525</v>
      </c>
      <c r="D60" s="6" t="n">
        <v>1158983</v>
      </c>
    </row>
    <row r="61" spans="1:6">
      <c r="A61" s="4" t="s">
        <v>527</v>
      </c>
      <c r="D61" s="6" t="n">
        <v>-578326</v>
      </c>
    </row>
    <row r="62" spans="1:6">
      <c r="A62" s="4" t="s">
        <v>529</v>
      </c>
      <c r="D62" s="6" t="n">
        <v>-106053</v>
      </c>
    </row>
    <row r="63" spans="1:6">
      <c r="A63" s="4" t="s">
        <v>536</v>
      </c>
    </row>
    <row r="64" spans="1:6">
      <c r="A64" s="4" t="s">
        <v>520</v>
      </c>
      <c r="B64" s="6" t="n">
        <v>769849</v>
      </c>
      <c r="D64" s="6" t="n">
        <v>769849</v>
      </c>
      <c r="F64" s="6" t="n">
        <v>966143</v>
      </c>
    </row>
    <row r="65" spans="1:6">
      <c r="A65" s="4" t="s">
        <v>525</v>
      </c>
      <c r="D65" s="6" t="n">
        <v>411043</v>
      </c>
    </row>
    <row r="66" spans="1:6">
      <c r="A66" s="4" t="s">
        <v>527</v>
      </c>
      <c r="D66" s="6" t="n">
        <v>-467923</v>
      </c>
    </row>
    <row r="67" spans="1:6">
      <c r="A67" s="4" t="s">
        <v>529</v>
      </c>
      <c r="D67" s="6" t="n">
        <v>-1394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37"/>
  </cols>
  <sheetData>
    <row r="1" spans="1:7">
      <c r="A1" s="1" t="s">
        <v>103</v>
      </c>
      <c r="B1" s="2" t="s">
        <v>104</v>
      </c>
      <c r="C1" s="2" t="s">
        <v>105</v>
      </c>
      <c r="D1" s="2" t="s">
        <v>106</v>
      </c>
      <c r="E1" s="2" t="s">
        <v>107</v>
      </c>
      <c r="F1" s="2" t="s">
        <v>108</v>
      </c>
      <c r="G1" s="2" t="s">
        <v>109</v>
      </c>
    </row>
    <row r="2" spans="1:7">
      <c r="A2" s="4" t="s">
        <v>110</v>
      </c>
      <c r="B2" s="7" t="n">
        <v>-268570</v>
      </c>
      <c r="C2" s="7" t="n">
        <v>423</v>
      </c>
      <c r="D2" s="7" t="n">
        <v>1035808</v>
      </c>
      <c r="E2" s="7" t="n">
        <v>-1284703</v>
      </c>
      <c r="F2" s="7" t="n">
        <v>-17672</v>
      </c>
      <c r="G2" s="7" t="n">
        <v>-2426</v>
      </c>
    </row>
    <row r="3" spans="1:7">
      <c r="A3" s="4" t="s">
        <v>111</v>
      </c>
      <c r="C3" s="6" t="n">
        <v>42339</v>
      </c>
      <c r="F3" s="6" t="n">
        <v>-983</v>
      </c>
    </row>
    <row r="4" spans="1:7">
      <c r="A4" s="4" t="s">
        <v>112</v>
      </c>
      <c r="B4" s="6" t="n">
        <v>104550</v>
      </c>
      <c r="E4" s="6" t="n">
        <v>104550</v>
      </c>
    </row>
    <row r="5" spans="1:7">
      <c r="A5" s="4" t="s">
        <v>113</v>
      </c>
      <c r="B5" s="6" t="n">
        <v>-491</v>
      </c>
      <c r="D5" s="6" t="n">
        <v>-3649</v>
      </c>
      <c r="F5" s="7" t="n">
        <v>3158</v>
      </c>
    </row>
    <row r="6" spans="1:7">
      <c r="A6" s="4" t="s">
        <v>114</v>
      </c>
      <c r="F6" s="6" t="n">
        <v>127</v>
      </c>
    </row>
    <row r="7" spans="1:7">
      <c r="A7" s="4" t="s">
        <v>115</v>
      </c>
      <c r="B7" s="6" t="n">
        <v>703</v>
      </c>
      <c r="D7" s="6" t="n">
        <v>703</v>
      </c>
    </row>
    <row r="8" spans="1:7">
      <c r="A8" s="4" t="s">
        <v>116</v>
      </c>
      <c r="B8" s="6" t="n">
        <v>-8949</v>
      </c>
      <c r="E8" s="6" t="n">
        <v>-8949</v>
      </c>
    </row>
    <row r="9" spans="1:7">
      <c r="A9" s="4" t="s">
        <v>117</v>
      </c>
      <c r="B9" s="6" t="n">
        <v>1148</v>
      </c>
      <c r="G9" s="6" t="n">
        <v>1148</v>
      </c>
    </row>
    <row r="10" spans="1:7">
      <c r="A10" s="4" t="s">
        <v>118</v>
      </c>
      <c r="B10" s="6" t="n">
        <v>-22</v>
      </c>
      <c r="D10" s="6" t="n">
        <v>-22</v>
      </c>
    </row>
    <row r="11" spans="1:7">
      <c r="A11" s="4" t="s">
        <v>119</v>
      </c>
      <c r="B11" s="6" t="n">
        <v>2</v>
      </c>
      <c r="D11" s="6" t="n">
        <v>2</v>
      </c>
    </row>
    <row r="12" spans="1:7">
      <c r="A12" s="4" t="s">
        <v>120</v>
      </c>
      <c r="B12" s="6" t="n">
        <v>-171629</v>
      </c>
      <c r="C12" s="7" t="n">
        <v>423</v>
      </c>
      <c r="D12" s="6" t="n">
        <v>1032842</v>
      </c>
      <c r="E12" s="6" t="n">
        <v>-1189102</v>
      </c>
      <c r="F12" s="7" t="n">
        <v>-14514</v>
      </c>
      <c r="G12" s="6" t="n">
        <v>-1278</v>
      </c>
    </row>
    <row r="13" spans="1:7">
      <c r="A13" s="4" t="s">
        <v>121</v>
      </c>
      <c r="C13" s="6" t="n">
        <v>42339</v>
      </c>
      <c r="F13" s="6" t="n">
        <v>-856</v>
      </c>
    </row>
    <row r="14" spans="1:7">
      <c r="A14" s="4" t="s">
        <v>110</v>
      </c>
      <c r="B14" s="6" t="n">
        <v>-268570</v>
      </c>
      <c r="C14" s="7" t="n">
        <v>423</v>
      </c>
      <c r="D14" s="6" t="n">
        <v>1035808</v>
      </c>
      <c r="E14" s="6" t="n">
        <v>-1284703</v>
      </c>
      <c r="F14" s="7" t="n">
        <v>-17672</v>
      </c>
      <c r="G14" s="6" t="n">
        <v>-2426</v>
      </c>
    </row>
    <row r="15" spans="1:7">
      <c r="A15" s="4" t="s">
        <v>111</v>
      </c>
      <c r="C15" s="6" t="n">
        <v>42339</v>
      </c>
      <c r="F15" s="6" t="n">
        <v>-983</v>
      </c>
    </row>
    <row r="16" spans="1:7">
      <c r="A16" s="4" t="s">
        <v>116</v>
      </c>
      <c r="B16" s="6" t="n">
        <v>-17455</v>
      </c>
    </row>
    <row r="17" spans="1:7">
      <c r="A17" s="4" t="s">
        <v>122</v>
      </c>
      <c r="B17" s="6" t="n">
        <v>-176874</v>
      </c>
      <c r="C17" s="7" t="n">
        <v>423</v>
      </c>
      <c r="D17" s="6" t="n">
        <v>1028334</v>
      </c>
      <c r="E17" s="6" t="n">
        <v>-1193791</v>
      </c>
      <c r="F17" s="7" t="n">
        <v>-8358</v>
      </c>
      <c r="G17" s="6" t="n">
        <v>-3482</v>
      </c>
    </row>
    <row r="18" spans="1:7">
      <c r="A18" s="4" t="s">
        <v>123</v>
      </c>
      <c r="C18" s="6" t="n">
        <v>42339</v>
      </c>
      <c r="F18" s="6" t="n">
        <v>-617</v>
      </c>
    </row>
    <row r="19" spans="1:7">
      <c r="A19" s="4" t="s">
        <v>124</v>
      </c>
      <c r="B19" s="6" t="n">
        <v>-171629</v>
      </c>
      <c r="C19" s="7" t="n">
        <v>423</v>
      </c>
      <c r="D19" s="6" t="n">
        <v>1032842</v>
      </c>
      <c r="E19" s="6" t="n">
        <v>-1189102</v>
      </c>
      <c r="F19" s="7" t="n">
        <v>-14514</v>
      </c>
      <c r="G19" s="6" t="n">
        <v>-1278</v>
      </c>
    </row>
    <row r="20" spans="1:7">
      <c r="A20" s="4" t="s">
        <v>125</v>
      </c>
      <c r="C20" s="6" t="n">
        <v>42339</v>
      </c>
      <c r="F20" s="6" t="n">
        <v>-856</v>
      </c>
    </row>
    <row r="21" spans="1:7">
      <c r="A21" s="4" t="s">
        <v>112</v>
      </c>
      <c r="B21" s="6" t="n">
        <v>3817</v>
      </c>
      <c r="E21" s="6" t="n">
        <v>3817</v>
      </c>
    </row>
    <row r="22" spans="1:7">
      <c r="A22" s="4" t="s">
        <v>113</v>
      </c>
      <c r="B22" s="6" t="n">
        <v>96</v>
      </c>
      <c r="D22" s="6" t="n">
        <v>-6060</v>
      </c>
      <c r="F22" s="7" t="n">
        <v>6156</v>
      </c>
    </row>
    <row r="23" spans="1:7">
      <c r="A23" s="4" t="s">
        <v>114</v>
      </c>
      <c r="F23" s="6" t="n">
        <v>239</v>
      </c>
    </row>
    <row r="24" spans="1:7">
      <c r="A24" s="4" t="s">
        <v>115</v>
      </c>
      <c r="B24" s="6" t="n">
        <v>1552</v>
      </c>
      <c r="D24" s="6" t="n">
        <v>1552</v>
      </c>
    </row>
    <row r="25" spans="1:7">
      <c r="A25" s="4" t="s">
        <v>116</v>
      </c>
      <c r="B25" s="6" t="n">
        <v>-8506</v>
      </c>
      <c r="E25" s="6" t="n">
        <v>-8506</v>
      </c>
    </row>
    <row r="26" spans="1:7">
      <c r="A26" s="4" t="s">
        <v>117</v>
      </c>
      <c r="B26" s="6" t="n">
        <v>-2204</v>
      </c>
      <c r="G26" s="6" t="n">
        <v>-2204</v>
      </c>
    </row>
    <row r="27" spans="1:7">
      <c r="A27" s="4" t="s">
        <v>122</v>
      </c>
      <c r="B27" s="6" t="n">
        <v>-176874</v>
      </c>
      <c r="C27" s="7" t="n">
        <v>423</v>
      </c>
      <c r="D27" s="6" t="n">
        <v>1028334</v>
      </c>
      <c r="E27" s="6" t="n">
        <v>-1193791</v>
      </c>
      <c r="F27" s="7" t="n">
        <v>-8358</v>
      </c>
      <c r="G27" s="6" t="n">
        <v>-3482</v>
      </c>
    </row>
    <row r="28" spans="1:7">
      <c r="A28" s="4" t="s">
        <v>123</v>
      </c>
      <c r="C28" s="6" t="n">
        <v>42339</v>
      </c>
      <c r="F28" s="6" t="n">
        <v>-617</v>
      </c>
    </row>
    <row r="29" spans="1:7">
      <c r="A29" s="4" t="s">
        <v>126</v>
      </c>
      <c r="B29" s="6" t="n">
        <v>-166661</v>
      </c>
      <c r="C29" s="7" t="n">
        <v>423</v>
      </c>
      <c r="D29" s="6" t="n">
        <v>1028924</v>
      </c>
      <c r="E29" s="6" t="n">
        <v>-1187010</v>
      </c>
      <c r="F29" s="7" t="n">
        <v>-5231</v>
      </c>
      <c r="G29" s="6" t="n">
        <v>-3767</v>
      </c>
    </row>
    <row r="30" spans="1:7">
      <c r="A30" s="4" t="s">
        <v>127</v>
      </c>
      <c r="C30" s="6" t="n">
        <v>42339</v>
      </c>
      <c r="F30" s="6" t="n">
        <v>-391</v>
      </c>
    </row>
    <row r="31" spans="1:7">
      <c r="A31" s="4" t="s">
        <v>113</v>
      </c>
      <c r="B31" s="6" t="n">
        <v>-1381</v>
      </c>
      <c r="D31" s="6" t="n">
        <v>-6612</v>
      </c>
      <c r="F31" s="7" t="n">
        <v>5231</v>
      </c>
    </row>
    <row r="32" spans="1:7">
      <c r="A32" s="4" t="s">
        <v>114</v>
      </c>
      <c r="C32" s="4" t="s">
        <v>92</v>
      </c>
      <c r="F32" s="6" t="n">
        <v>391</v>
      </c>
    </row>
    <row r="33" spans="1:7">
      <c r="A33" s="4" t="s">
        <v>115</v>
      </c>
      <c r="B33" s="6" t="n">
        <v>1738</v>
      </c>
      <c r="D33" s="6" t="n">
        <v>1738</v>
      </c>
    </row>
    <row r="34" spans="1:7">
      <c r="A34" s="4" t="s">
        <v>116</v>
      </c>
      <c r="B34" s="6" t="n">
        <v>-213</v>
      </c>
      <c r="E34" s="6" t="n">
        <v>-213</v>
      </c>
    </row>
    <row r="35" spans="1:7">
      <c r="A35" s="4" t="s">
        <v>117</v>
      </c>
      <c r="B35" s="6" t="n">
        <v>-548</v>
      </c>
      <c r="G35" s="6" t="n">
        <v>-548</v>
      </c>
    </row>
    <row r="36" spans="1:7">
      <c r="A36" s="4" t="s">
        <v>118</v>
      </c>
      <c r="B36" s="6" t="n">
        <v>-23</v>
      </c>
      <c r="D36" s="6" t="n">
        <v>-23</v>
      </c>
    </row>
    <row r="37" spans="1:7">
      <c r="A37" s="4" t="s">
        <v>119</v>
      </c>
      <c r="B37" s="6" t="n">
        <v>1</v>
      </c>
      <c r="D37" s="6" t="n">
        <v>1</v>
      </c>
    </row>
    <row r="38" spans="1:7">
      <c r="A38" s="4" t="s">
        <v>128</v>
      </c>
      <c r="B38" s="6" t="n">
        <v>-167087</v>
      </c>
      <c r="C38" s="7" t="n">
        <v>423</v>
      </c>
      <c r="D38" s="6" t="n">
        <v>1024028</v>
      </c>
      <c r="E38" s="6" t="n">
        <v>-1187223</v>
      </c>
      <c r="F38" s="7" t="n">
        <v>0</v>
      </c>
      <c r="G38" s="6" t="n">
        <v>-4315</v>
      </c>
    </row>
    <row r="39" spans="1:7">
      <c r="A39" s="4" t="s">
        <v>129</v>
      </c>
      <c r="C39" s="6" t="n">
        <v>42339</v>
      </c>
      <c r="F39" s="6" t="n">
        <v>0</v>
      </c>
    </row>
    <row r="40" spans="1:7">
      <c r="A40" s="4" t="s">
        <v>126</v>
      </c>
      <c r="B40" s="6" t="n">
        <v>-166661</v>
      </c>
      <c r="C40" s="7" t="n">
        <v>423</v>
      </c>
      <c r="D40" s="6" t="n">
        <v>1028924</v>
      </c>
      <c r="E40" s="6" t="n">
        <v>-1187010</v>
      </c>
      <c r="F40" s="7" t="n">
        <v>-5231</v>
      </c>
      <c r="G40" s="6" t="n">
        <v>-3767</v>
      </c>
    </row>
    <row r="41" spans="1:7">
      <c r="A41" s="4" t="s">
        <v>127</v>
      </c>
      <c r="C41" s="6" t="n">
        <v>42339</v>
      </c>
      <c r="F41" s="6" t="n">
        <v>-391</v>
      </c>
    </row>
    <row r="42" spans="1:7">
      <c r="A42" s="4" t="s">
        <v>116</v>
      </c>
      <c r="B42" s="6" t="n">
        <v>-10936</v>
      </c>
    </row>
    <row r="43" spans="1:7">
      <c r="A43" s="4" t="s">
        <v>130</v>
      </c>
      <c r="B43" s="6" t="n">
        <v>-175823</v>
      </c>
      <c r="C43" s="7" t="n">
        <v>427</v>
      </c>
      <c r="D43" s="6" t="n">
        <v>1025301</v>
      </c>
      <c r="E43" s="6" t="n">
        <v>-1197946</v>
      </c>
      <c r="F43" s="7" t="n">
        <v>0</v>
      </c>
      <c r="G43" s="6" t="n">
        <v>-3605</v>
      </c>
    </row>
    <row r="44" spans="1:7">
      <c r="A44" s="4" t="s">
        <v>131</v>
      </c>
      <c r="C44" s="6" t="n">
        <v>42720</v>
      </c>
      <c r="F44" s="6" t="n">
        <v>0</v>
      </c>
    </row>
    <row r="45" spans="1:7">
      <c r="A45" s="4" t="s">
        <v>132</v>
      </c>
      <c r="B45" s="6" t="n">
        <v>-167087</v>
      </c>
      <c r="C45" s="7" t="n">
        <v>423</v>
      </c>
      <c r="D45" s="6" t="n">
        <v>1024028</v>
      </c>
      <c r="E45" s="6" t="n">
        <v>-1187223</v>
      </c>
      <c r="F45" s="7" t="n">
        <v>0</v>
      </c>
      <c r="G45" s="6" t="n">
        <v>-4315</v>
      </c>
    </row>
    <row r="46" spans="1:7">
      <c r="A46" s="4" t="s">
        <v>133</v>
      </c>
      <c r="C46" s="6" t="n">
        <v>42339</v>
      </c>
      <c r="F46" s="6" t="n">
        <v>0</v>
      </c>
    </row>
    <row r="47" spans="1:7">
      <c r="A47" s="4" t="s">
        <v>113</v>
      </c>
      <c r="B47" s="6" t="n">
        <v>-200</v>
      </c>
      <c r="D47" s="6" t="n">
        <v>-204</v>
      </c>
    </row>
    <row r="48" spans="1:7">
      <c r="A48" s="4" t="s">
        <v>114</v>
      </c>
      <c r="C48" s="6" t="n">
        <v>381</v>
      </c>
    </row>
    <row r="49" spans="1:7">
      <c r="A49" s="4" t="s">
        <v>115</v>
      </c>
      <c r="B49" s="6" t="n">
        <v>2005</v>
      </c>
      <c r="D49" s="6" t="n">
        <v>2005</v>
      </c>
    </row>
    <row r="50" spans="1:7">
      <c r="A50" s="4" t="s">
        <v>116</v>
      </c>
      <c r="B50" s="6" t="n">
        <v>-10723</v>
      </c>
      <c r="E50" s="6" t="n">
        <v>-10723</v>
      </c>
    </row>
    <row r="51" spans="1:7">
      <c r="A51" s="4" t="s">
        <v>117</v>
      </c>
      <c r="B51" s="6" t="n">
        <v>710</v>
      </c>
      <c r="G51" s="6" t="n">
        <v>710</v>
      </c>
    </row>
    <row r="52" spans="1:7">
      <c r="A52" s="4" t="s">
        <v>118</v>
      </c>
      <c r="B52" s="6" t="n">
        <v>-554</v>
      </c>
      <c r="D52" s="6" t="n">
        <v>-554</v>
      </c>
    </row>
    <row r="53" spans="1:7">
      <c r="A53" s="4" t="s">
        <v>119</v>
      </c>
      <c r="B53" s="6" t="n">
        <v>26</v>
      </c>
      <c r="D53" s="6" t="n">
        <v>26</v>
      </c>
    </row>
    <row r="54" spans="1:7">
      <c r="A54" s="4" t="s">
        <v>130</v>
      </c>
      <c r="B54" s="7" t="n">
        <v>-175823</v>
      </c>
      <c r="C54" s="7" t="n">
        <v>427</v>
      </c>
      <c r="D54" s="7" t="n">
        <v>1025301</v>
      </c>
      <c r="E54" s="7" t="n">
        <v>-1197946</v>
      </c>
      <c r="F54" s="7" t="n">
        <v>0</v>
      </c>
      <c r="G54" s="7" t="n">
        <v>-3605</v>
      </c>
    </row>
    <row r="55" spans="1:7">
      <c r="A55" s="4" t="s">
        <v>131</v>
      </c>
      <c r="C55" s="6" t="n">
        <v>42720</v>
      </c>
      <c r="F5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32</v>
      </c>
    </row>
    <row r="3" spans="1:3">
      <c r="A3" s="3" t="s">
        <v>135</v>
      </c>
    </row>
    <row r="4" spans="1:3">
      <c r="A4" s="4" t="s">
        <v>49</v>
      </c>
      <c r="B4" s="7" t="n">
        <v>-10936</v>
      </c>
      <c r="C4" s="7" t="n">
        <v>-17455</v>
      </c>
    </row>
    <row r="5" spans="1:3">
      <c r="A5" s="3" t="s">
        <v>136</v>
      </c>
    </row>
    <row r="6" spans="1:3">
      <c r="A6" s="4" t="s">
        <v>137</v>
      </c>
      <c r="B6" s="6" t="n">
        <v>9424</v>
      </c>
      <c r="C6" s="6" t="n">
        <v>10899</v>
      </c>
    </row>
    <row r="7" spans="1:3">
      <c r="A7" s="4" t="s">
        <v>138</v>
      </c>
      <c r="B7" s="6" t="n">
        <v>-48</v>
      </c>
      <c r="C7" s="6" t="n">
        <v>-43</v>
      </c>
    </row>
    <row r="8" spans="1:3">
      <c r="A8" s="4" t="s">
        <v>139</v>
      </c>
      <c r="B8" s="6" t="n">
        <v>3743</v>
      </c>
      <c r="C8" s="6" t="n">
        <v>2255</v>
      </c>
    </row>
    <row r="9" spans="1:3">
      <c r="A9" s="4" t="s">
        <v>140</v>
      </c>
      <c r="B9" s="6" t="n">
        <v>0</v>
      </c>
      <c r="C9" s="6" t="n">
        <v>934</v>
      </c>
    </row>
    <row r="10" spans="1:3">
      <c r="A10" s="4" t="s">
        <v>141</v>
      </c>
      <c r="B10" s="6" t="n">
        <v>5966</v>
      </c>
      <c r="C10" s="6" t="n">
        <v>6149</v>
      </c>
    </row>
    <row r="11" spans="1:3">
      <c r="A11" s="4" t="s">
        <v>142</v>
      </c>
      <c r="B11" s="6" t="n">
        <v>2878</v>
      </c>
      <c r="C11" s="6" t="n">
        <v>0</v>
      </c>
    </row>
    <row r="12" spans="1:3">
      <c r="A12" s="4" t="s">
        <v>143</v>
      </c>
      <c r="B12" s="6" t="n">
        <v>105</v>
      </c>
      <c r="C12" s="6" t="n">
        <v>-921</v>
      </c>
    </row>
    <row r="13" spans="1:3">
      <c r="A13" s="4" t="s">
        <v>144</v>
      </c>
      <c r="B13" s="6" t="n">
        <v>43</v>
      </c>
      <c r="C13" s="6" t="n">
        <v>5</v>
      </c>
    </row>
    <row r="14" spans="1:3">
      <c r="A14" s="3" t="s">
        <v>145</v>
      </c>
    </row>
    <row r="15" spans="1:3">
      <c r="A15" s="4" t="s">
        <v>146</v>
      </c>
      <c r="B15" s="6" t="n">
        <v>9168</v>
      </c>
      <c r="C15" s="6" t="n">
        <v>13525</v>
      </c>
    </row>
    <row r="16" spans="1:3">
      <c r="A16" s="4" t="s">
        <v>66</v>
      </c>
      <c r="B16" s="6" t="n">
        <v>-1149</v>
      </c>
      <c r="C16" s="6" t="n">
        <v>653</v>
      </c>
    </row>
    <row r="17" spans="1:3">
      <c r="A17" s="4" t="s">
        <v>147</v>
      </c>
      <c r="B17" s="6" t="n">
        <v>-1095</v>
      </c>
      <c r="C17" s="6" t="n">
        <v>2454</v>
      </c>
    </row>
    <row r="18" spans="1:3">
      <c r="A18" s="4" t="s">
        <v>79</v>
      </c>
      <c r="B18" s="6" t="n">
        <v>-167</v>
      </c>
      <c r="C18" s="6" t="n">
        <v>3426</v>
      </c>
    </row>
    <row r="19" spans="1:3">
      <c r="A19" s="4" t="s">
        <v>148</v>
      </c>
      <c r="B19" s="6" t="n">
        <v>-6106</v>
      </c>
      <c r="C19" s="6" t="n">
        <v>-12275</v>
      </c>
    </row>
    <row r="20" spans="1:3">
      <c r="A20" s="4" t="s">
        <v>82</v>
      </c>
      <c r="B20" s="6" t="n">
        <v>-6</v>
      </c>
      <c r="C20" s="6" t="n">
        <v>-37</v>
      </c>
    </row>
    <row r="21" spans="1:3">
      <c r="A21" s="4" t="s">
        <v>149</v>
      </c>
      <c r="B21" s="6" t="n">
        <v>-8157</v>
      </c>
      <c r="C21" s="6" t="n">
        <v>-10070</v>
      </c>
    </row>
    <row r="22" spans="1:3">
      <c r="A22" s="4" t="s">
        <v>150</v>
      </c>
      <c r="B22" s="6" t="n">
        <v>3663</v>
      </c>
      <c r="C22" s="6" t="n">
        <v>-501</v>
      </c>
    </row>
    <row r="23" spans="1:3">
      <c r="A23" s="3" t="s">
        <v>151</v>
      </c>
    </row>
    <row r="24" spans="1:3">
      <c r="A24" s="4" t="s">
        <v>152</v>
      </c>
      <c r="B24" s="6" t="n">
        <v>-3576</v>
      </c>
      <c r="C24" s="6" t="n">
        <v>-4888</v>
      </c>
    </row>
    <row r="25" spans="1:3">
      <c r="A25" s="4" t="s">
        <v>153</v>
      </c>
      <c r="B25" s="6" t="n">
        <v>0</v>
      </c>
      <c r="C25" s="6" t="n">
        <v>-17</v>
      </c>
    </row>
    <row r="26" spans="1:3">
      <c r="A26" s="4" t="s">
        <v>154</v>
      </c>
      <c r="B26" s="6" t="n">
        <v>-3576</v>
      </c>
      <c r="C26" s="6" t="n">
        <v>-4905</v>
      </c>
    </row>
    <row r="27" spans="1:3">
      <c r="A27" s="3" t="s">
        <v>155</v>
      </c>
    </row>
    <row r="28" spans="1:3">
      <c r="A28" s="4" t="s">
        <v>156</v>
      </c>
      <c r="B28" s="6" t="n">
        <v>79289</v>
      </c>
      <c r="C28" s="6" t="n">
        <v>22688</v>
      </c>
    </row>
    <row r="29" spans="1:3">
      <c r="A29" s="4" t="s">
        <v>157</v>
      </c>
      <c r="B29" s="6" t="n">
        <v>-714</v>
      </c>
      <c r="C29" s="6" t="n">
        <v>-2998</v>
      </c>
    </row>
    <row r="30" spans="1:3">
      <c r="A30" s="4" t="s">
        <v>158</v>
      </c>
      <c r="B30" s="6" t="n">
        <v>-76269</v>
      </c>
      <c r="C30" s="6" t="n">
        <v>-1725</v>
      </c>
    </row>
    <row r="31" spans="1:3">
      <c r="A31" s="4" t="s">
        <v>159</v>
      </c>
      <c r="B31" s="6" t="n">
        <v>309</v>
      </c>
      <c r="C31" s="6" t="n">
        <v>256</v>
      </c>
    </row>
    <row r="32" spans="1:3">
      <c r="A32" s="4" t="s">
        <v>160</v>
      </c>
      <c r="B32" s="6" t="n">
        <v>-1895</v>
      </c>
      <c r="C32" s="6" t="n">
        <v>-649</v>
      </c>
    </row>
    <row r="33" spans="1:3">
      <c r="A33" s="4" t="s">
        <v>161</v>
      </c>
      <c r="B33" s="6" t="n">
        <v>27</v>
      </c>
      <c r="C33" s="6" t="n">
        <v>2</v>
      </c>
    </row>
    <row r="34" spans="1:3">
      <c r="A34" s="4" t="s">
        <v>162</v>
      </c>
      <c r="B34" s="6" t="n">
        <v>-5979</v>
      </c>
      <c r="C34" s="6" t="n">
        <v>0</v>
      </c>
    </row>
    <row r="35" spans="1:3">
      <c r="A35" s="4" t="s">
        <v>163</v>
      </c>
      <c r="B35" s="6" t="n">
        <v>-5232</v>
      </c>
      <c r="C35" s="6" t="n">
        <v>17574</v>
      </c>
    </row>
    <row r="36" spans="1:3">
      <c r="A36" s="4" t="s">
        <v>164</v>
      </c>
      <c r="B36" s="6" t="n">
        <v>-3</v>
      </c>
      <c r="C36" s="6" t="n">
        <v>-401</v>
      </c>
    </row>
    <row r="37" spans="1:3">
      <c r="A37" s="4" t="s">
        <v>165</v>
      </c>
      <c r="B37" s="6" t="n">
        <v>-5148</v>
      </c>
      <c r="C37" s="6" t="n">
        <v>11767</v>
      </c>
    </row>
    <row r="38" spans="1:3">
      <c r="A38" s="4" t="s">
        <v>166</v>
      </c>
      <c r="B38" s="6" t="n">
        <v>68094</v>
      </c>
      <c r="C38" s="6" t="n">
        <v>60433</v>
      </c>
    </row>
    <row r="39" spans="1:3">
      <c r="A39" s="4" t="s">
        <v>167</v>
      </c>
      <c r="B39" s="6" t="n">
        <v>62946</v>
      </c>
      <c r="C39" s="6" t="n">
        <v>72200</v>
      </c>
    </row>
    <row r="40" spans="1:3">
      <c r="A40" s="3" t="s">
        <v>168</v>
      </c>
    </row>
    <row r="41" spans="1:3">
      <c r="A41" s="4" t="s">
        <v>169</v>
      </c>
      <c r="B41" s="6" t="n">
        <v>50955</v>
      </c>
      <c r="C41" s="6" t="n">
        <v>60209</v>
      </c>
    </row>
    <row r="42" spans="1:3">
      <c r="A42" s="4" t="s">
        <v>64</v>
      </c>
      <c r="B42" s="6" t="n">
        <v>9020</v>
      </c>
      <c r="C42" s="6" t="n">
        <v>8500</v>
      </c>
    </row>
    <row r="43" spans="1:3">
      <c r="A43" s="4" t="s">
        <v>170</v>
      </c>
      <c r="B43" s="6" t="n">
        <v>2971</v>
      </c>
      <c r="C43" s="6" t="n">
        <v>3491</v>
      </c>
    </row>
    <row r="44" spans="1:3">
      <c r="A44" s="4" t="s">
        <v>171</v>
      </c>
      <c r="B44" s="6" t="n">
        <v>557</v>
      </c>
      <c r="C44" s="6" t="n">
        <v>-2051</v>
      </c>
    </row>
    <row r="45" spans="1:3">
      <c r="A45" s="4" t="s">
        <v>172</v>
      </c>
      <c r="B45" s="7" t="n">
        <v>5163</v>
      </c>
      <c r="C45" s="7" t="n">
        <v>58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7:50:08Z</dcterms:created>
  <dcterms:modified xmlns:dcterms="http://purl.org/dc/terms/" xmlns:xsi="http://www.w3.org/2001/XMLSchema-instance" xsi:type="dcterms:W3CDTF">2019-08-05T17:50:08Z</dcterms:modified>
</cp:coreProperties>
</file>